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Cash and Cash Equivalents" sheetId="8" r:id="rId8"/>
    <s:sheet name="Restricted Funds" sheetId="9" r:id="rId9"/>
    <s:sheet name="Joint Interest and Other Receiv" sheetId="10" r:id="rId10"/>
    <s:sheet name="Investments" sheetId="11" r:id="rId11"/>
    <s:sheet name="Fair Value Measurements" sheetId="12" r:id="rId12"/>
    <s:sheet name="Property, Plant, and Equipment" sheetId="13" r:id="rId13"/>
    <s:sheet name="Other Assets" sheetId="14" r:id="rId14"/>
    <s:sheet name="Long-term Debt" sheetId="15" r:id="rId15"/>
    <s:sheet name="Contractual Obligations" sheetId="16" r:id="rId16"/>
    <s:sheet name="Seismic and Exploration Expense" sheetId="17" r:id="rId17"/>
    <s:sheet name="Equity Based Compensation" sheetId="18" r:id="rId18"/>
    <s:sheet name="Segment Information" sheetId="19" r:id="rId19"/>
    <s:sheet name="Contingencies" sheetId="20" r:id="rId20"/>
    <s:sheet name="Other Matters" sheetId="21" r:id="rId21"/>
    <s:sheet name="Summary of Significant Accoun22" sheetId="22" r:id="rId22"/>
    <s:sheet name="Cash and Cash Equivalents (Tabl" sheetId="23" r:id="rId23"/>
    <s:sheet name="Restricted Funds (Tables)" sheetId="24" r:id="rId24"/>
    <s:sheet name="Joint Interest and Other Rece25" sheetId="25" r:id="rId25"/>
    <s:sheet name="Investments (Tables)" sheetId="26" r:id="rId26"/>
    <s:sheet name="Fair Value Measurements (Tables" sheetId="27" r:id="rId27"/>
    <s:sheet name="Property, Plant, and Equipment " sheetId="28" r:id="rId28"/>
    <s:sheet name="Other Assets (Tables)" sheetId="29" r:id="rId29"/>
    <s:sheet name="Long-term Debt (Tables)" sheetId="30" r:id="rId30"/>
    <s:sheet name="Contractual Obligations (Tables" sheetId="31" r:id="rId31"/>
    <s:sheet name="Seismic and Exploration Expen32" sheetId="32" r:id="rId32"/>
    <s:sheet name="Segment Information (Tables)" sheetId="33" r:id="rId33"/>
    <s:sheet name="Summary of Significant Accoun34" sheetId="34" r:id="rId34"/>
    <s:sheet name="Cash and Cash Equivalents (Deta" sheetId="35" r:id="rId35"/>
    <s:sheet name="Restricted Funds (Details)" sheetId="36" r:id="rId36"/>
    <s:sheet name="Joint Interest and Other Rece37" sheetId="37" r:id="rId37"/>
    <s:sheet name="Investments (Details)" sheetId="38" r:id="rId38"/>
    <s:sheet name="Fair Value Measurements (Detail" sheetId="39" r:id="rId39"/>
    <s:sheet name="Property, Plant, and Equipmen40" sheetId="40" r:id="rId40"/>
    <s:sheet name="Property, Plant, and Equipmen41" sheetId="41" r:id="rId41"/>
    <s:sheet name="Other Assets (Details)" sheetId="42" r:id="rId42"/>
    <s:sheet name="Long-term Debt (Details)" sheetId="43" r:id="rId43"/>
    <s:sheet name="Contractual Obligations (Detail" sheetId="44" r:id="rId44"/>
    <s:sheet name="Seismic and Exploration Expen45" sheetId="45" r:id="rId45"/>
    <s:sheet name="Equity Based Compensation (Deta" sheetId="46" r:id="rId46"/>
    <s:sheet name="Segment Information (Details)" sheetId="47" r:id="rId47"/>
  </s:sheets>
  <s:definedNames/>
  <s:calcPr calcId="124519" calcMode="auto" fullCalcOnLoad="1"/>
</s:workbook>
</file>

<file path=xl/sharedStrings.xml><?xml version="1.0" encoding="utf-8"?>
<sst xmlns="http://schemas.openxmlformats.org/spreadsheetml/2006/main" uniqueCount="480">
  <si>
    <t>Document and Entity Information - Jun. 30, 2015 - shares</t>
  </si>
  <si>
    <t>Total</t>
  </si>
  <si>
    <t>Document and Entity Information</t>
  </si>
  <si>
    <t>Entity Registrant Name</t>
  </si>
  <si>
    <t>Cobalt International Energy,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Jun. 30, 2015</t>
  </si>
  <si>
    <t>Dec. 31, 2014</t>
  </si>
  <si>
    <t>Current assets:</t>
  </si>
  <si>
    <t>Cash and cash equivalents</t>
  </si>
  <si>
    <t>Joint interest and other receivables</t>
  </si>
  <si>
    <t>Prepaid expenses and other current assets</t>
  </si>
  <si>
    <t>Inventory</t>
  </si>
  <si>
    <t>Short-term restricted funds</t>
  </si>
  <si>
    <t>Short-term investments</t>
  </si>
  <si>
    <t>Total current assets</t>
  </si>
  <si>
    <t>Property, plant, and equipment:</t>
  </si>
  <si>
    <t>Oil and gas properties, successful efforts method of accounting, net of accumulated depletion of $-0-</t>
  </si>
  <si>
    <t>Other property and equipment, net of accumulated depreciation and amortization of $11,612 and $8,977, as of June 30, 2015 and December 31, 2014, respectively</t>
  </si>
  <si>
    <t>Total property, plant, and equipment, net</t>
  </si>
  <si>
    <t>Long-term restricted funds</t>
  </si>
  <si>
    <t>Long-term investments</t>
  </si>
  <si>
    <t>Deferred income taxes</t>
  </si>
  <si>
    <t>Other assets</t>
  </si>
  <si>
    <t>Total assets</t>
  </si>
  <si>
    <t>Current liabilities:</t>
  </si>
  <si>
    <t>Trade and other accounts payable</t>
  </si>
  <si>
    <t>Accrued liabilities</t>
  </si>
  <si>
    <t>Short-term contractual obligations</t>
  </si>
  <si>
    <t>Total current liabilities</t>
  </si>
  <si>
    <t>Long-term debt</t>
  </si>
  <si>
    <t>Long-term contractual obligations</t>
  </si>
  <si>
    <t>Other long-term liabilities</t>
  </si>
  <si>
    <t>Total long-term liabilities</t>
  </si>
  <si>
    <t>Stockholders' Equity:</t>
  </si>
  <si>
    <t>Common stock, $0.01 par value per share; 2,000,000,000 shares authorized, 408,538,854 and 408,505,079 issued and outstanding as of June 30, 2015 and December 31, 2014, respectively</t>
  </si>
  <si>
    <t>Additional paid-in capital</t>
  </si>
  <si>
    <t>Accumulated deficit</t>
  </si>
  <si>
    <t>Total stockholders' equity</t>
  </si>
  <si>
    <t>Total liabilities and stockholders' equity</t>
  </si>
  <si>
    <t>Condensed Consolidated Balance Sheets (Parenthetical) - USD ($) $ in Thousands</t>
  </si>
  <si>
    <t>Condensed Consolidated Balance Sheets</t>
  </si>
  <si>
    <t>Oil and gas properties, successful efforts method of accounting, accumulated depletion (in dollars)</t>
  </si>
  <si>
    <t>Other property and equipment, accumulated depreciation and amortization (in dollars)</t>
  </si>
  <si>
    <t>Common stock, par value (in dollars per share)</t>
  </si>
  <si>
    <t>Common stock, shares authorized</t>
  </si>
  <si>
    <t>Common stock, shares issued</t>
  </si>
  <si>
    <t>Common stock, shares outstanding</t>
  </si>
  <si>
    <t>Condensed Consolidated Statements of Operations - USD ($) $ in Thousands</t>
  </si>
  <si>
    <t>3 Months Ended</t>
  </si>
  <si>
    <t>6 Months Ended</t>
  </si>
  <si>
    <t>Jun. 30, 2014</t>
  </si>
  <si>
    <t>Operating costs and expenses:</t>
  </si>
  <si>
    <t>Seismic and exploration</t>
  </si>
  <si>
    <t>Dry hole expense and impairment</t>
  </si>
  <si>
    <t>General and administrative</t>
  </si>
  <si>
    <t>Depreciation and amortization</t>
  </si>
  <si>
    <t>Total operating costs and expenses</t>
  </si>
  <si>
    <t>Operating income (loss)</t>
  </si>
  <si>
    <t>Other income (expense):</t>
  </si>
  <si>
    <t>Gain on sale of assets</t>
  </si>
  <si>
    <t>Interest income</t>
  </si>
  <si>
    <t>Interest expense</t>
  </si>
  <si>
    <t>Total other income (expense)</t>
  </si>
  <si>
    <t>Net income (loss) before income tax</t>
  </si>
  <si>
    <t>Net income (loss)</t>
  </si>
  <si>
    <t>Basic and diluted income (loss) per share (in dollars per share)</t>
  </si>
  <si>
    <t>Basic and diluted weighted average common shares outstanding (in shares)</t>
  </si>
  <si>
    <t>Condensed Consolidated Statements of Changes in Stockholders' Equity - 6 months ended Jun. 30, 2015 - USD ($) $ in Thousands</t>
  </si>
  <si>
    <t>Common Stock</t>
  </si>
  <si>
    <t>Additional Paid-in Capital</t>
  </si>
  <si>
    <t>Accumulated Deficit During Development Stage</t>
  </si>
  <si>
    <t>Balance at Dec. 31, 2014</t>
  </si>
  <si>
    <t>Equity based compensation</t>
  </si>
  <si>
    <t>Balance at Jun. 30, 2015</t>
  </si>
  <si>
    <t>Condensed Consolidated Statements of Cash Flows - USD ($) $ in Thousands</t>
  </si>
  <si>
    <t>Cash flows provided from operating activities</t>
  </si>
  <si>
    <t>Adjustments to reconcile net income (loss) to net cash used in operating activities:</t>
  </si>
  <si>
    <t>Dry hole expense and impairment of unproved properties</t>
  </si>
  <si>
    <t>Amortization of premium (accretion of discount) on investments</t>
  </si>
  <si>
    <t>Amortization of debt discount and debt issuance costs</t>
  </si>
  <si>
    <t>Changes in operating assets and liabilities:</t>
  </si>
  <si>
    <t>Prepaid expense and other current assets</t>
  </si>
  <si>
    <t>Deferred charges and other</t>
  </si>
  <si>
    <t>Accrued liabilities and other</t>
  </si>
  <si>
    <t>Net cash provided by (used in) operating activities</t>
  </si>
  <si>
    <t>Cash flows from investing activities</t>
  </si>
  <si>
    <t>Capital expenditures for oil and gas properties</t>
  </si>
  <si>
    <t>Capital expenditures for other property and equipment</t>
  </si>
  <si>
    <t>Exploratory wells drilling in process</t>
  </si>
  <si>
    <t>Change in restricted funds</t>
  </si>
  <si>
    <t>Proceeds from maturity of investment securities</t>
  </si>
  <si>
    <t>Purchase of investment securities</t>
  </si>
  <si>
    <t>Net cash provided by (used in) investing activities</t>
  </si>
  <si>
    <t>Cash flows from financing activities</t>
  </si>
  <si>
    <t>Proceeds from debt offering, net of costs</t>
  </si>
  <si>
    <t>Payment of debt issuance costs</t>
  </si>
  <si>
    <t>Proceeds from stock option exercises</t>
  </si>
  <si>
    <t>Payments for common stock withheld for taxes on equity based compensation</t>
  </si>
  <si>
    <t>Net cash provided by (used in) financing activities</t>
  </si>
  <si>
    <t>Net increase (decrease) in cash and cash equivalents</t>
  </si>
  <si>
    <t>Cash and cash equivalents, beginning of period</t>
  </si>
  <si>
    <t>Cash and cash equivalents, end of period</t>
  </si>
  <si>
    <t>Cash paid for interest</t>
  </si>
  <si>
    <t>Non-cash disclosures</t>
  </si>
  <si>
    <t>Changes in accrued capital expenditures</t>
  </si>
  <si>
    <t>Transfer of investment securities from restricted funds</t>
  </si>
  <si>
    <t>Transfer of investment securities to restricted funds</t>
  </si>
  <si>
    <t>Summary of Significant Accounting Policies</t>
  </si>
  <si>
    <t xml:space="preserve">1. Summary of Significant Accounting Policies
General
Cobalt International Energy, Inc. (the "Company") is an independent exploration and production company with operations in the deepwater U.S. Gulf of Mexico and offshore Angola and Gabon in West Africa.
The terms "Company," "Cobalt," "we," "us," "our," "ours," and similar terms refer to Cobalt International Energy, Inc. unless the context indicates otherwise.
Basis of Presentation
The accompanying unaudited condensed consolidated financial statements include the financial statements of Cobalt International Energy, Inc. and all of its wholly-owned subsidiaries. All significant intercompany transactions and amounts have been eliminated for all periods presented.
The accompanying unaudited condensed consolidated financial statements have been prepared in accordance with United States generally accepted accounting principles ("GAAP") for interim financial information and the appropriate rules and regulations of the Securities and Exchange Commission ("SEC"). Accordingly, the condensed consolidated financial statements do not include all of the information and footnote disclosur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presented for the entire year. These unaudited condensed consolidated financial statements should be read in conjunction with the consolidated financial statements and notes included in the Company's Annual Report on Form 10-K for the year ended December 31, 2014.
Recently Issued Accounting Standards
In April 2015, the FASB amended Accounting Standard Codification Subtopic No. 835-30, Interest—Imputation of Interest (the "ASC Subtopic 835-30").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amendments under ASC Subtopic 835-30 are effective for financial statements issued for fiscal years beginning after December 15, 2015 and interim periods within those fiscal years. However, early adoption is permitted for financial statements that have not been previously issued. The Company expects to comply with the amendments to ASC Subtopic 835-30 for the financial statements at its effective date beginning after December 15, 2015. We do not expect the adoption of ASC 835-30 to have a material impact on the Company's financial statements.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the Company include (i) accruals related to expenses, (ii) assumptions used in estimating fair value of equity based awards and the fair value of the liability component of the convertible senior notes and (iii) assumptions used in impairment testing. Although the Company believes these estimates are reasonable, actual results could differ from these estimates.
Investments
The Company's policy on accounting for its investments, which consist entirely of debt securities, is based on the accounting guidance relating to " Accounting for Certain Investments in Debt and Equity Securities ." The Company considers all highly liquid interest-earning investments with a maturity of three months or less at the date of purchase to be cash equivalents. Investments with original maturities of greater than three months and remaining maturities of less than one year are classified as short-term investments. Investments with maturities beyond one year are classified as long-term investments. The debt securities are carried at amortized costs, which approximates fair market value as of June 30, 2015 and December 31, 2014 and classified as held-to-maturity as the Company has the positive intent and ability to hold them until they mature. The net carrying value of held-to-maturity securities is adjusted for amortization of premiums and accretion of discounts to maturity over the life of the securities. Income related to these securities is reported as a component of interest income in the Company's condensed consolidated statement of operations. See Note 5—Investments.
Investments are considered to be impaired when a decline in fair value is determined to be other-than-temporary. The Company conducts a regular assessment of its debt securities with unrealized losses to determine whether securities have other-than-temporary impairment ("OTTI"). This assessment considers, among other factors, the nature of the securities, credit rating or financial condition of the issuer, the extent and duration of the unrealized loss, market conditions and whether the Company intends to sell or whether it is more likely than not that the Company will be required to sell the debt securities. As of June 30, 2015 and December 31, 2014, the Company has no OTTI in its debt securities.
Capitalized Interest
For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See Note 7—Property, Plant, and Equipment and Note 9—Long-term Debt .
Earnings (Loss) Per Share
Basic income (loss) per share was calculated by dividing net income or loss applicable to common shares by the weighted average number of common shares outstanding during the periods presented. The calculation of diluted income (loss) per share includes the potential dilutive impact of non-vested restricted stock, non-vested restricted stock units, outstanding stock options, the 2.625% convertible senior notes due 2019 and the 3.125% convertible senior notes due 2024 during the period, unless their effect is anti-dilutive. For the three months and six months ended June 30, 2015, 9,967,516 shares of non-vested restricted stock, non-vested restricted stock units, outstanding stock options, the 2.625% convertible senior notes due 2019 and the 3.125% convertible senior notes due 2024, were excluded from the diluted income (loss) per share calculation because they were anti-dilutive. For the three months and six months ended June 30, 2014, 8,686,353 shares of non-vested restricted stock, non-vested restricted stock units, outstanding stock options and the 2.625% convertible senior notes due 2019 were excluded from the diluted income (loss) per share because they are anti-dilutive. </t>
  </si>
  <si>
    <t>Cash and Cash Equivalents</t>
  </si>
  <si>
    <t>Cash and Cash Equivalents.</t>
  </si>
  <si>
    <t>2. Cash and Cash Equivalents
Cash and cash equivalents consisted of the following:
June 30, 2015
December 31, 2014
($ in thousands)
Cash at banks
$
$
Money market funds
Held-to-maturity securities(1)
​
​
​
​
​
​
​
​
$
$
​
​
​
​
​
​
​
​
​
​
​
​
​
​
​
​
(1)
These securities mature three months or less from the date of purchase.</t>
  </si>
  <si>
    <t>Restricted Funds</t>
  </si>
  <si>
    <t>3. Restricted Funds
Restricted funds consisted of the following:
June 30, 2015
December 31, 2014
($ in thousands)
Short-term:
Collateral on letters of credit for Angola
$
$
Citibank pledge agreement
​
​
​
​
​
​
​
​
$
$
​
​
​
​
​
​
​
​
Long-term:
Collateral on letters of credit for Angola
$
$
​
​
​
​
​
​
​
​
$
$
​
​
​
​
​
​
​
​
Total restricted funds(1)
$
$
​
​
​
​
​
​
​
​
​
​
​
​
​
​
​
​
(1)
As of June 30, 2015, $107.1 million was held in collateral accounts established to secure letters of credit issued in support of the Company's contractually agreed work program obligations on Blocks 9 and 20 offshore Angola and to pledge funds for security of obligations under the Citibank Commercial Card Agreement. As of December 31, 2014, $150.1 million was held in a collateral account established to secure letters of credit issued in support of the Company's contractually agreed work program obligations on Blocks 9, 20 and 21 offshore Angola. As of June 30, 2015 and December 31, 2014, the collateral in these accounts were invested in cash and U.S. Treasury notes purchased at premiums, resulting in a net carrying value of $107.1 million and $150.1 million, respectively. The contractual maturities of these securities are within one year.</t>
  </si>
  <si>
    <t>Joint Interest and Other Receivables</t>
  </si>
  <si>
    <t>4. Joint Interest and Other Receivables
Joint interest and other receivables result primarily from billing shared costs under the respective operating agreements to the Company's partners. These are usually settled within 30 days of the invoice date. As of June 30, 2015 and December 31, 2014, the balance in joint interest and other receivables consisted of the following:
June 30, 2015
December 31, 2014
($ in thousands)
Partners in the U.S. Gulf of Mexico
$
$
Partners in West Africa
Accrued interest on investment securities
Other
​
​
​
​
​
​
​
​
$
$
​
​
​
​
​
​
​
​
​
​
​
​
​
​
​
​</t>
  </si>
  <si>
    <t>Investments</t>
  </si>
  <si>
    <t>5. Investments
The Company's investments in held-to-maturity securities, which are recorded at amortized cost which approximates fair market value, were as follows as of June 30, 2015 and December 31, 2014:
June 30, 2015
December 31, 2014
($ in thousands)
U.S. Treasury bills
$
—
$
U.S. Treasury notes
Corporate securities
Commercial paper
U.S. Agency securities
Certificates of deposit
​
​
​
​
​
​
​
​
Total
$
$
​
​
​
​
​
​
​
​
​
​
​
​
​
​
​
​
The Company's condensed consolidated balance sheet included the following held-to-maturity securities:
June 30, 2015
December 31, 2014
($ in thousands)
Cash and cash equivalents
$
$
Short-term investments
Short-term restricted funds
Long-term restricted funds
Long-term investments
—
​
​
​
​
​
​
​
​
$
$
​
​
​
​
​
​
​
​
​
​
​
​
​
​
​
​
The contractual maturities of these held-to-maturity securities as of June 30, 2015 and December 31, 2014 were as follows:
June 30, 2015
December 31, 2014
Carrying Value
Estimated Fair Value
Carrying Value
Estimated Fair Value
($ in thousands)
Within 1 year
$
$
$
$
After 1 year
—
—
​
​
​
​
​
​
​
​
​
​
​
​
​
​
$
$
$
$
​
​
​
​
​
​
​
​
​
​
​
​
​
​
​
​
​
​
​
​
​
​
​
​
​
​
​
​</t>
  </si>
  <si>
    <t>Fair Value Measurements</t>
  </si>
  <si>
    <t>6. Fair Value Measurements
The fair values of the Company's cash and cash equivalents, joint interest and other receivables, short-term restricted funds and investments approximate their carrying amounts due to their short-term duration. The hierarchy below lists three levels of fair value based on the extent to which inputs used in measuring fair value are observable in the market. The Company categorizes each of its fair value measurements as applicable to one of these three levels based on the lowest level input that is significant to the fair value measurement in its entirety. The levels are:
Level 1—Quoted prices in active markets that are accessible at the measurement date for identical assets or liabilities. This category includes the Company's cash and money market funds.
Level 2—Quoted prices in non-active markets or in active markets for similar assets or liabilities, and inputs other than quoted prices that are observable, for the asset or liability, either directly or indirectly, for substantially the full contractual term of the asset or liability being measured. This category includes the Company's U.S. Treasury bills, U.S. Treasury notes, commercial paper, U.S. agency securities, corporate bonds, and certificates of deposits.
Level 3—Inputs that are generally unobservable and typically reflect management's estimate of assumptions that market participants would use in pricing the asset or liability. The Company does not currently have any financial instruments categorized as Level 3.
The following tables summarize the Company's significant financial instruments as categorized by the fair value measurement hierarchy:
Level 1
Level 2
Carrying Value
Fair Value(1)
Carrying Value
Fair Value(1)
Balance as of June 30, 2015
($ in thousands)
Cash and cash equivalents:
Cash
$
$
$
—
$
—
$
Money market funds
—
—
Commercial paper
—
—
​
​
​
​
​
​
​
​
​
​
​
​
​
​
​
​
​
Subtotal
​
​
​
​
​
​
​
​
​
​
​
​
​
​
​
​
​
Short-term restricted funds:
Cash
—
—
U.S. Treasury notes
—
—
​
​
​
​
​
​
​
​
​
​
​
​
​
​
​
​
​
Subtotal
​
​
​
​
​
​
​
​
​
​
​
​
​
​
​
​
​
Short-term investments:
U.S. Agency securities
—
—
Corporate bonds
—
—
Commercial paper
—
—
Certificates of deposit
—
—
​
​
​
​
​
​
​
​
​
​
​
​
​
​
​
​
​
Subtotal
—
—
​
​
​
​
​
​
​
​
​
​
​
​
​
​
​
​
​
Long-term restricted funds:
U.S. Treasury notes
—
—
​
​
​
​
​
​
​
​
​
​
​
​
​
​
​
​
​
Subtotal
—
—
​
​
​
​
​
​
​
​
​
​
​
​
​
​
​
​
​
Long-term investments:
Corporate bonds
—
—
—
—
—
​
​
​
​
​
​
​
​
​
​
​
​
​
​
​
​
​
Subtotal
—
—
—
—
—
​
​
​
​
​
​
​
​
​
​
​
​
​
​
​
​
​
Total
$
$
$
$
$
​
​
​
​
​
​
​
​
​
​
​
​
​
​
​
​
​
​
​
​
​
​
​
​
​
​
​
​
​
​
​
​
​
​
Level 1
Level 2
Carrying Value
Fair Value(1)
Carrying Value
Fair Value(1)
Balance as of December 31, 2014
($ in thousands)
Cash and cash equivalents:
Cash
$
$
$
—
$
—
$
Money market funds
—
—
Commercial paper
—
—
Corporate bonds
​
​
​
​
​
​
​
​
​
​
​
​
​
​
​
​
​
Subtotal
​
​
​
​
​
​
​
​
​
​
​
​
​
​
​
​
​
Short-term restricted funds:
U.S. Treasury bills
—
—
​
​
​
​
​
​
​
​
​
​
​
​
​
​
​
​
​
Subtotal
—
—
​
​
​
​
​
​
​
​
​
​
​
​
​
​
​
​
​
Short-term investments:
U.S. Agency securities
—
—
Corporate bonds
—
—
Commercial paper
—
—
Certificates of deposit
—
—
​
​
​
​
​
​
​
​
​
​
​
​
​
​
​
​
​
Subtotal
—
—
​
​
​
​
​
​
​
​
​
​
​
​
​
​
​
​
​
Long-term restricted funds:
U.S. Treasury bills
—
—
U.S. Treasury notes
—
—
​
​
​
​
​
​
​
​
​
​
​
​
​
​
​
​
​
Subtotal
—
—
​
​
​
​
​
​
​
​
​
​
​
​
​
​
​
​
​
Long-term investments:
Corporate bonds
—
—
​
​
​
​
​
​
​
​
​
​
​
​
​
​
​
​
​
Subtotal
—
—
​
​
​
​
​
​
​
​
​
​
​
​
​
​
​
​
​
Total
$
$
$
$
$
​
​
​
​
​
​
​
​
​
​
​
​
​
​
​
​
​
​
​
​
​
​
​
​
​
​
​
​
​
​
​
​
​
​
(1)
As of June 30, 2015 and December 31, 2014, the Company did not record any OTTI on these assets.</t>
  </si>
  <si>
    <t>Property, Plant, and Equipment</t>
  </si>
  <si>
    <t>7. Property, Plant, and Equipment
Property, plant, and equipment is stated at cost less accumulated depreciation/amortization and consisted of the following:
Estimated Useful Life (Years)
June 30, 2015
December 31, 2014
($ in thousands)
Oil and Gas Properties:
Proved properties:
Well and development costs
$
$
​
​
​
​
​
​
​
​
​
​
Total proved properties
​
​
​
​
​
​
​
​
​
​
Unproved properties:
Oil and gas leasehold
Less: accumulated valuation allowance
)
)
​
​
​
​
​
​
​
​
​
​
Exploration wells in process
​
​
​
​
​
​
​
​
​
​
Total unproved properties
​
​
​
​
​
​
​
​
​
​
Total oil and gas properties, net
​
​
​
​
​
​
​
​
​
​
Other Property and Equipment:
Computer equipment and software
3
Office equipment and furniture
3 - 5
Vehicles
3
Leasehold improvements
3 - 10
Running tools and equipment
3
​
​
​
​
​
​
​
​
​
​
Less: accumulated depreciation and amortization
)
)
​
​
​
​
​
​
​
​
​
​
Total other property and equipment, net
​
​
​
​
​
​
​
​
​
​
Property, plant, and equipment, net
$
$
​
​
​
​
​
​
​
​
​
​
​
​
​
​
​
​
​
​
​
​
The Company recorded $1.3 million and $1.1 million of depreciation and amortization expense for the three months ended June 30, 2015 and 2014, respectively, and $2.6 million and $2.2 million for the six months ended June 30, 2015 and 2014, respectively.
Proved Oil and Gas Properties
The Heidelberg project was formally sanctioned for development in mid-2013. As a result of the project sanction, the Company reclassified its Heidelberg exploration well costs to proved property well and development costs and these costs will be amortized when the related proved developed reserves are produced. During the quarter ended March 31, 2015, the Company assigned its 9.375% ownership interest in the Heidelberg prospect to its wholly owned subsidiary, Cobalt GOM #1, LLC ("GOM #1"). As a result, the carrying value of the costs capitalized for all the Heidelberg projects as of March 31, 2015 were transferred to GOM #1. GOM #1 was established to secure the Heidelberg assets creating a first priority lien in the Company's interest in preparation for debt instruments to fund the Heidelberg development projects. As of June 30, 2015, the well and development costs consist of $111.1 million relating to exploration, appraisal and development well costs and $154.9 million for costs associated with field development. As of December 31, 2014, the well and development costs consist of $51.1 million relating to exploration, appraisal and development well costs and $132.1 million for costs associated with field development.
Unproved Oil and Gas Properties
As of June 30, 2015 and December 31, 2014, the Company has the following unproved property acquisition costs, net of valuation allowance on the consolidated balance sheets:
June 30, 2015
December 31, 2014
($ in thousands)
U.S. Gulf of Mexico:
Individual oil and gas leaseholds with carrying value greater than $1 million
$
$
Individual oil and gas leaseholds with carrying value less than $1 million
​
​
​
​
​
​
​
​
Accumulated valuation allowance &amp; impairment
)
)
​
​
​
​
​
​
​
​
​
​
​
​
​
​
​
​
West Africa:
Blocks 9, 20 and 21 offshore Angola(1)
Diaba Block offshore Gabon
​
​
​
​
​
​
​
​
Accumulated impairment
)
)
​
​
​
​
​
​
​
​
​
​
​
​
​
​
​
​
Total oil and gas leasehold
$
$
​
​
​
​
​
​
​
​
​
​
​
​
​
​
​
​
(1)
In 2010, the Company acquired a license to explore for, develop and produce oil from Block 21 offshore Angola by executing a Risk Service Agreement ("Block 21 RSA") with Sonangol. The Block 21 RSA governs our 40% working interest in and operatorship of Block 21 offshore Angola and forms the basis of the Company's exploration, development and production operations on this block. The Block 21 RSA provided for an initial exploration period of five years, which expired on March 1, 2015. In May 2015, the Company received a two year extension of the initial exploration period for Block 21 to enable the Company to continue its exploration efforts. The initial exploration period for Block 21 is now scheduled to expire on March 1, 2017.
Capitalized Exploration Well Costs
If an exploration well provides evidence as to the existence of sufficient quantities of hydrocarbons to justify evaluation for potential development,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generally, deepwater and international locations) depending upon, among other things, (i) the amount of hydrocarbons discovered, (ii) the outcome of planned geological and engineering studies, (iii) the need for additional appraisal drilling activities to determine whether the discovery is sufficient to support an economic development plan and (iv) the requirement for government sanctioning in international locations before proceeding with development activities.
The following tables reflect the Company's net changes in and the cumulative costs of capitalized exploration well costs (excluding any related leasehold costs):
June 30, 2015
December 31, 2014
($ in thousands)
Beginning of period
$
$
Additions to capitalized exploration
U.S. Gulf of Mexico:
Exploration well costs
Capitalized interest
West Africa:
Exploration well costs
Capitalized interest
Reclassifications to wells, facilities, and equipment based on determination of proved reserves
—
—
Amounts charged to expense(1)
)
)
​
​
​
​
​
​
​
​
End of period
$
$
​
​
​
​
​
​
​
​
​
​
​
​
​
​
​
​
(1)
The amount of $22.6 million for the six months ended June 30, 2015 primarily represents impairment charges related to the North Platte #2 appraisal well and additional charges on exploratory wells which were impaired in 2014. The North Platte #2 appraisal well was plugged and abandoned due to a seal failure in the riser connection system. The well was at a depth of 20,701 feet when the problem with the riser was detected. The Company is continuing to assess what additional impairment charges or other liabilities, including any environmental liabilities, might be incurred in future periods related to the North Platte #2 appraisal well and what costs may be recouped from the drilling contractor.
June 30, 2015
December 31, 2014
($ in thousands)
Cumulative costs:
U.S. Gulf of Mexico
Exploration well costs
$
$
Capitalized interest
West Africa
Exploration well costs
Capitalized interest
​
​
​
​
​
​
​
​
$
$
​
​
​
​
​
​
​
​
​
​
​
​
​
​
​
​
Well costs capitalized for a period greater than one year after completion of drilling (included in table above)
$
$
​
​
​
​
​
​
​
​
​
​
​
​
​
​
​
​
As of June 30, 2015, capitalized exploration well costs that have been suspended longer than one year are associated with the Company's Shenandoah, North Platte, Cameia, Bicuar, Lontra, Orca, Mavinga and Diaman discoveries. These well costs are suspended pending ongoing evaluation including, but not limited to, results of additional appraisal drilling, well-test analysis, additional geological and geophysical data and approval of a development plan. Management believes these discoveries exhibit sufficient indications of hydrocarbons to justify potential development and is actively pursuing efforts to fully assess them. If additional information becomes available that raises substantial doubt as to the economic or operational viability of these discoveries, the associated costs will be expensed at that time. The Heidelberg discovery has been sanctioned for development and the Heidelberg capitalized exploration and appraisal well costs were reclassified to development costs in 2013.</t>
  </si>
  <si>
    <t>Other Assets</t>
  </si>
  <si>
    <t>8. Other Assets
As of June 30, 2015 and December 31, 2014, the balance in other assets consisted of the following:
June 30, 2015
December 31, 2014
(in thousands)
Debt issue cost(1)
$
$
Long-term portion of prepaid shorebase leases
Rig costs(2)
​
​
​
​
​
​
​
​
$
$
​
​
​
​
​
​
​
​
​
​
​
​
​
​
​
​
(1)
As of June 30, 2015, the $38.8 million in debt issue costs was related to the issuance of the Company's 2.625% convertible senior notes due 2019 and the Company's 3.125% convertible senior notes due 2024 and the Borrowing Base Facility Agreement, as described in Note 9. As of December 31, 2014, the $36.7 million in debt issue costs included $18.5 million and $18.2 million in costs related to the issuance of the Company's 2.625% convertible senior notes due 2019 and the Company's 3.125% convertible senior notes due 2024, respectively, as described in Note 9. These debt issue costs are amortized over the life of the notes.
(2)
As of June 30, 2015 and December 31, 2014, the $22.1 million and $15.0 million, respectively, relate to costs associated with the long-term mobilization and the regulatory acceptance testing of the SSV Catarina drilling rig which is currently drilling in West Africa, and costs relating to the Rowan Reliance drilling rig which is currently drilling in U.S. Gulf of Mexico. These costs are amortized over the term of the respective drilling rig contracts.</t>
  </si>
  <si>
    <t>Long-term Debt</t>
  </si>
  <si>
    <t xml:space="preserve">9. Long-term Debt
As of June 30, 2015, the Company's long-term debt consists of the 2.625% convertible senior notes due 2019 issued on December 17, 2012 (the "2.625% Notes") the 3.125% convertible senior notes due 2024 issued on May 13, 2014 (the "3.125% Notes", and, collectively with the 2.625% Notes, the "Notes") and the Borrowing Base Facility Agreement (the "Facility Agreement") entered into on May 29, 2015, as follows:
Borrowing Base Facility Agreement
On May 29, 2015, Cobalt GOM #1 LLC ("GOM#1"), an indirect, wholly-owned subsidiary of the Company entered into a Borrowing Base Facility Agreement (the "Facility Agreement") with Société Générale, as administrative agent, and certain other lenders. GOM#1 is the direct owner of the oil and gas leases, wells, production facilities and other assets and agreements associated with the Company's Heidelberg development. GOM#1 does not own any of the Company's other oil and gas assets. The Facility Agreement provides for a limited recourse $150 million senior secured reserve-based term loan facility. The proceeds of the loans under the Facility Agreement will be available to fund the majority of GOM#1's share of the remaining Heidelberg field development costs, subject to the maintenance of a debt to equity ratio of the total investment in the Heidelberg development of no more than 70:30. GOM#1 may request that the commitments under the Facility Agreement be increased by up to an additional $100 million upon the satisfaction of certain conditions set forth in the Facility Agreement, and such increase is subject to lender participation. In addition, GOM#1 may request a further commitment increase by up to $400 million if GOM#1's interest in the Heidelberg field is increased, with such commitment increase subject to lender participation.
The Company is a party to the Facility Agreement and has limited funding obligations thereunder. Until completion of the Heidelberg development in accordance with the current field development plan and certain other requirements set forth in the Facility Agreement ("Completion"), the Company has guaranteed to fund cost overruns that may be incurred up to an aggregate of $38.7 million. The Company agreed to cash collateralize 50% of its funding obligation in respect of cost overruns by depositing $19.4 million in a collateral account to be established pursuant to the terms of the Facility Agreement. As of June 30, 2015 this amount has not been funded.
The amount available for borrowing at any one time under the Facility Agreement is limited to a borrowing base amount determined twice a year using agreed projections by applying the lower of (i) a project life coverage ratio of 1.5:1.0 to the sum of discounted projected net revenues from the Heidelberg field and certain capital expenditures and (ii) a loan life coverage ratio of 1.3:1.0 to the sum of discounted projected net revenues from the Heidelberg field and certain capital expenditures. Interim borrowing base redeterminations can take place between scheduled redetermination dates in limited circumstances specified in the Facility Agreement. Loans made under the Facility Agreement are scheduled to amortize in the manner set forth in the Facility Agreement commencing in July 2018 and will mature on the earlier of (a) May 29, 2020 and (b) the last day of the quarter immediately preceding the first quarter in which the aggregate remaining reserves for the Heidelberg field are projected to be less than 20% of the initial approved reserves. In addition, on or before each redetermination, GOM#1 is required to repay such amount of the loans as is required to reduce the aggregate amount of the loans to the borrowing base amount applicable on the day after such redetermination. After Completion, loans are also subject to mandatory prepayment with 33% of GOM#1's excess cash flow.
The Facility Agreement and certain related hedging obligations, if any, are secured by a first priority security interest in substantially all of the assets of GOM#1 (which are comprised only of the oil and gas leases, wells, production facilities and other assets associated with the Heidelberg development), including a mortgage on GOM#1's ownership interest in the Heidelberg field, a pledge of the equity interests of GOM#1 and a pledge of certain intercompany receivables held by the Company. All of GOM#1's revenues from the Heidelberg development will be deposited in collateral accounts established pursuant to the Facility Agreement and applied in accordance with a cash waterfall in the manner specified in the Facility Agreement. GOM#1 is required to maintain a debt service reserve account for the benefit of the lenders under the Facility Agreement, which must remain funded at all times to the level specified in the Facility Agreement.
At GOM#1's election, interest for borrowings under the Facility Agreement are determined by reference to (a) the London interbank offered rate, or LIBOR, plus an applicable margin of (i) 6.00% per annum prior to Completion and (ii) 4.00% following Completion or (b) a base rate plus an applicable margin of (i) 5.00% prior to Completion and (ii) 3.00% following Completion. Prior to Completion, GOM#1 is also required to pay a commitment fee equal to 40% of the applicable margin payable on the unused commitments under the Facility Agreement. Interest on base rate loans and the commitment fee are generally payable quarterly. Interest on LIBOR loans are generally payable at the end of the applicable interest period but no less frequently than quarterly.
The Facility Agreement contains various covenants that limit, among other things, GOM#1's ability to incur indebtedness, grant liens on its assets, merge or consolidate with other entities, sell its assets, make loans, acquisitions, capital expenditures and other investments, abandon or decommission the Heidelberg field, modify material agreements relating thereto, enter into commodity hedges and pay dividends and distributions to its parent entities.
The Facility Agreement includes customary events of default for transactions of this type, including events of default relating to non-payment of principal, interest or fees, inaccuracy of representations and warranties, violation of covenants, cross-defaults, bankruptcy and insolvency events, certain unsatisfied judgments, loan documents not being valid, defaults under project documents that are not replaced, change in control, expropriation, abandonment or decommissioning of the Heidelberg field, material title defects, the failure to pay cost overruns when due and the failure to reach Completion on or before May 29, 2018.
In addition, the Facility Agreement provides that an event of default will occur if (a) the debt to equity ratio exceeds 70:30 or (b) the then current projections show that (i) the project loan life coverage ratio in any calculation period will be 1.5:1.0 or less, (ii) the loan life coverage ratio in any calculation period will be 1.3:1.0 or less or (iii) the debt service coverage ratio in any calculation period will be 1.2:1.0 or less.
If an event of default occurs, the lenders will be able to accelerate the maturity of the Facility Agreement and exercise other rights and remedies.
As of June 30, 2015, the Company has not borrowed any amounts under the Facility Agreement.
2.625% Convertible Senior Notes due 2019
On December 17, 2012, the Company issued $1.38 billion aggregate principal amount of the 2.625% Notes. The 2.625% Notes are the Company's senior unsecured obligations and interest is payable semi-annually in arrears on June 1 and December 1 of each year. The 2.625% Notes will mature on December 1, 2019, unless earlier repurchased or converted in accordance with the terms of the 2.625% Notes. The 2.625% Notes may be converted at the option of the holder at any time prior to 5:00 p.m., New York City time, on the second scheduled trading day immediately preceding the maturity date, in multiples of $1,000 principal amount. The 2.625% Notes are convertible at an initial conversion rate of 28.023 shares of common stock per $1,000 principal amount, representing an initial conversion price of approximately $35.68 per share for a total of approximately 38.7 million underlying shares. The conversion rate is subject to adjustment upon the occurrence of certain events, as defined in the indenture governing the 2.625% Notes, but will not be adjusted for any accrued and unpaid interest except in limited circumstances. Upon conversion, the Company's conversion obligation may be satisfied, at the Company's option, in cash, shares of common stock or a combination of cash and shares of common stock.
3.125% Convertible Senior Notes due 2024
On May 13, 2014, the Company issued $1.3 billion aggregate principal amount of the 3.125% Notes. The 3.125% Notes are the Company's senior unsecured obligations and rank equal in right of payment to the 2.625% Notes. Interest on the 3.125% Notes is payable semi-annually in arrears on May 15 and November 15 of each year. The 3.125% Notes will mature on May 15, 2024, unless earlier repurchased, converted or redeemed in accordance with the terms of the Notes. Prior to November 15, 2023, the 3.125% Notes are convertible only under the following circumstances: (1) during any fiscal quarter commencing after March 31, 2015 (and only during such fiscal quarter), if the last reported sale price of the Company's common stock for at least 20 trading days (whether or not consecutive) during a 30 consecutive trading-day period ending on, and including, the last trading day of the immediately preceding fiscal quarter exceeds $30.00 on each applicable trading day; (2) during the five business-day period after any five consecutive trading-day period (the "3.125% Notes Measurement Period") in which the trading price per $1,000 principal amount of notes for each trading day of the 3.125% Notes Measurement Period was less than 98% of the product of the last reported sale price of the Company's common stock and the conversion rate on each such trading day; (3) if the Company calls all or any portion of the 3.125% Notes for redemption, at any time prior to 5:00 p.m., New York City time, on the second scheduled trading day immediately preceding the related redemption date; or (4) upon the occurrence of specified distributions or the occurrence of specified corporate events. On or after November 15, 2023, the 3.125% Notes may be converted at the option of the holder at any time prior to 5:00 p.m., New York City time, on the second scheduled trading day immediately preceding the stated maturity date, in multiples of $1,000 principal amount. As of June 30, 2015, none of the conditions allowing holders of the 3.125% Notes to convert had been met.
The 3.125% Notes are convertible at an initial conversion rate of 43.3604 shares of common stock per $1,000 principal amount, representing an initial conversion price of approximately $23.06 per share for a total of approximately 56.4 million underlying shares. The conversion rate is subject to adjustment upon the occurrence of certain events, as defined in the indenture governing the 3.125% Notes, but will not be adjusted for any accrued and unpaid interest except in limited circumstances. Upon conversion, the Company's conversion obligation may be satisfied, at the Company's option, in cash, shares of common stock or a combination of cash and shares of common stock.
Holders of the Notes who convert their Notes in connection with a "make- whole fundamental change", as defined in the indenture governing these Notes, may be entitled to a make-whole premium in the form of an increase in the conversion rate. Additionally, in the event of a fundamental change, as defined in the indenture governing the Notes, holders of the Notes may require the Company to repurchase for cash all or a portion of their Notes equal to $1,000 or a multiple of $1,000 at a fundamental change repurchase price equal to 100% of the principal amount of Notes, plus accrued and unpaid interest, if any, to, but not including, the fundamental change repurchase date.
Upon the occurrence of an Event of Default, as defined within the indenture governing the Notes, the trustee or the holders of at least 25% in aggregate principal amount of the Notes then outstanding may declare 100% of the principal of, and accrued and unpaid interest on, all the Notes to be due and payable immediately
In accordance with accounting guidance relating to, " Debt with Conversion and Other Options ", the Company separately accounts for the liability and equity conversion components of the Notes due to the Company's option to settle the conversion obligation in cash. The fair value of the Notes excluding the conversion feature at the date of issuance was calculated based on the fair value of similar non-convertible debt instruments. The resulting value of the conversion option of the Notes was recognized as a debt discount and recorded as additional paid-in capital on the Company's consolidated balance sheets. Total debt issue cost on the Notes was allocated to the liability component and to the equity component of the Notes accordingly. The debt discount and the liability component of the debt issue costs are amortized over the term of the Notes. The effective interest rate used to amortize the debt discount and the liability component of the debt issue costs were approximately 8.40% and 8.97% on the 2.625% Notes and the 3.125% Notes, respectively, based on the Company's estimated non-convertible borrowing rate as of the date the Notes were issued. Since the Company incurred losses for all periods, the impact of the conversion option would be anti-dilutive to the earnings per share and therefore was not included in the calculation.
The carrying amounts of the liability components of the Notes were as follows:
June 30, 2015
December 31, 2014
Principal Amount
Unamortized discount(1)
Carrying Amount
Principal Amount
Unamortized discount
Carrying Amount
($ in thousands)
Carrying amount of liability component
2.625% Notes
$
$
)
$
$
$
)
$
3.125% Notes
)
)
​
​
​
​
​
​
​
​
​
​
​
​
​
​
​
​
​
​
​
​
Total
$
$
)
$
$
$
)
$
​
​
​
​
​
​
​
​
​
​
​
​
​
​
​
​
​
​
​
​
​
​
​
​
​
​
​
​
​
​
​
​
​
​
​
​
​
​
​
​
(1)
Unamortized discount will be amortized over the remaining life of the Notes which is 4.5 years for the 2.625% Notes and 9 years for the 3.125% Notes.
The carrying amounts of the equity components of the Notes were as follows:
June 30, 2015
December 31, 2014
($ in thousands)
Debt discount relating to value of conversion option
$
$
Debt issue costs
)
)
​
​
​
​
​
​
​
​
Total
$
$
​
​
​
​
​
​
​
​
​
​
​
​
​
​
​
​
Fair Value The fair value of the Notes excluding the conversion feature was calculated based on the fair value of similar non-convertible debt instruments since an observable quoted price of the Notes or a similar asset or liability is not readily available. As of June 30, 2015 and December 31, 2014, the fair values of the Notes were as follows:
June 30, 2015
December 31, 2014
($ in thousands)
2.625% Notes
$
$
3.125% Notes
​
​
​
​
​
​
​
​
Total
$
$
​
​
​
​
​
​
​
​
​
​
​
​
​
​
​
​
As of June 30, 2015, the Company had $8.1 million accrued for interest on the Notes and commitment fees associated with the Facility Agreement.
For the three months ended June 30, 2015 and 2014, the interest expense, net of capitalized amount, relating to the Notes and certain costs and commitment fees associated with the Facility Agreement was $17.8 million and $18.6 million, respectively. For the six months ended June 30, 2015 and 2014, the interest expense, net of capitalized amount, relating to the Notes was $37.9 million and $29.2 million, respectively.
As of June 30, 2015 and December 31, 2014, the debt discounts associated with the 2.625% Notes and the 3.125% Notes resulted in the recognition of $250.0 million and $264.3 million of deferred tax liability, respectively. The Company is in an overall net deferred tax assets position with a full valuation allowance. Therefore, the Company has determined that it is more likely than not that all of the deferred tax assets will not be realized. </t>
  </si>
  <si>
    <t>Contractual Obligations</t>
  </si>
  <si>
    <t>10. Contractual Obligations
The short-term and long-term contractual obligations consist of the following:
June 30, 2015
December 31, 2014
($ in thousands)
Short-term Contractual Obligations:
Social and work program obligation payments for Block 9, offshore Angola
$
$
Social obligation payments for Block 21, offshore Angola
Social obligation and bonus payments for Block 20, offshore Angola(1)
​
​
​
​
​
​
​
​
$
$
​
​
​
​
​
​
​
​
​
​
​
​
​
​
​
​
Long-term Contractual Obligations:
Social and work program obligation payments for Block 9, offshore Angola
$
—
$
Social obligation payments for Block 21, offshore Angola
Social obligation and bonus payments for Block 20, offshore Angola(1)
—
​
​
​
​
​
​
​
​
$
$
​
​
​
​
​
​
​
​
​
​
​
​
​
​
​
​
(1)
The total amount of social obligation payments for Block 20 has been capitalized.</t>
  </si>
  <si>
    <t>Seismic and Exploration Expenses</t>
  </si>
  <si>
    <t>11. Seismic and Exploration Expenses
Seismic and exploration expenses consisted of the following:
Three Months Ended June 30,
Six Months Ended June 30,
2015
2014
2015
2014
Seismic costs
$
$
$
$
Leasehold delay rentals
Other exploration expense
​
​
​
​
​
​
​
​
​
​
​
​
​
​
$
$
$
$
​
​
​
​
​
​
​
​
​
​
​
​
​
​
​
​
​
​
​
​
​
​
​
​
​
​
​
​</t>
  </si>
  <si>
    <t>Equity Based Compensation</t>
  </si>
  <si>
    <t xml:space="preserve">12. Equity Based Compensation
The Company accounts for stock-based compensation at fair value. The Company grants various types of stock-based awards including stock options, restricted stock and performance-based awards. The fair value of stock option awards is determined using the Black-Scholes-Merton option-pricing model. For restricted stock awards with market conditions, the fair value of the awards is measured using the Monte Carlo pricing model. Restricted stock awards without market conditions are valued using the market price of the Company's common stock on the grant date. The Company records compensation cost, net of estimated forfeitures, for stock-based compensation awards over the requisite service period except for performance-based awards, which are amortized on a straight-line basis over a weighted average period.
During the six months ended June 30, 2015, the Company granted a total of 3,193,648 shares of restricted stock and 746,268 stock options to employees which include 379,746 shares of restricted stock and 746,268 stock options with both service and market conditions granted to three senior officers under the terms of their employment agreements. During the six months ended June 30, 2015, the Company granted 23,854 shares of common stock as retainer awards and 105,846 restricted stock units to its non-employee directors.
The Company recorded equity based compensation expense, net of forfeitures, of $7.1 million and $7.1 million for the three months ended June 30, 2015 and 2014, respectively, and $13.0 million and $15.3 million for the six months ended June 30, 2015 and 2014, respectively.
On February 20, 2015, the Company issued a total of 1,526,835 share appreciation rights ("SARs") under the Company's Long Term Incentive Plan (the "Plan") to the Company's officers, based on the common stock market price at the time of issuance of $8.87 per share. The SARs will vest with respect to one-third (1/3) of the underlying shares on each anniversary of the grant date over the next three years and may be settled, at the Company's discretion, by issuance of the Company's shares or by cash or by a combination of the Company's shares and cash based on the fair market value of the shares on date of exercise. The fair value of a SAR is determined using the Black-Scholes-Merton option-pricing model which at the date of grant was $4.53 per SAR share. The Company accounts for the SAR awards as compensation cost and records a corresponding liability based on the fair value of the SARs at the end of each reporting period. As of June 30, 2015, the fair value of each SAR increased to $4.84, resulting in an increase in the aggregate fair value of the SARs of $0.5 million using the Black-Scholes-Merton option-pricing model. For the three months and six months ended June 30, 2015, the Company recognized $0.6 and $0.9 million, respectively, in compensation expense relating to the SAR awards.
On April 30, 2015, the Company's stockholders approved the Company's 2015 Long Term Incentive Plan (the "2015 Plan"). The total number of shares of our common stock available for issuance under the 2015 Plan is 12,000,000. The 2015 Plan provides for grants of stock options, stock appreciation rights, restricted stock, restricted stock units, performance awards and other stock-based awards. As of June 30, 2015, the Company has not made any awards under the 2015 Plan. </t>
  </si>
  <si>
    <t>Segment Information</t>
  </si>
  <si>
    <t>13. Segment Information
The Company currently has two geographic operating segments. The operating segments are focused in the deepwater U.S. Gulf of Mexico and offshore West Africa. The following tables provide the geographic operating segment information for the three months and six months ended June 30, 2015 and 2014:
United States
West Africa
Total
($ in thousands)
Three months ended June 30, 2015
Operating costs and expense
$
$
$
​
​
​
​
​
​
​
​
​
​
​
Operating income (loss)
)
)
)
​
​
​
​
​
​
​
​
​
​
​
Other income (expense)
)
​
​
​
​
​
​
​
​
​
​
​
Net income (loss)
$
)
​
​
​
​
​
​
​
​
​
​
​
​
​
​
​
​
​
​
​
​
​
​
Additions to Property and Equipment, net(1)
$
$
$
​
​
​
​
​
​
​
​
​
​
​
​
​
​
​
​
​
​
​
​
​
​
Three months ended June 30, 2014
Operating costs and expense
$
$
$
​
​
​
​
​
​
​
​
​
​
​
Operating income (loss)
)
)
)
​
​
​
​
​
​
​
​
​
​
​
Other income (expense)
)
​
​
​
​
​
​
​
​
​
​
​
Net income (loss)
$
)
​
​
​
​
​
​
​
​
​
​
​
​
​
​
​
​
​
​
​
​
​
​
Additions to Property and Equipment, net(1)
$
$
$
​
​
​
​
​
​
​
​
​
​
​
​
​
​
​
​
​
​
​
​
​
​
United States
West Africa
Total
($ in thousands)
Six months ended June 30, 2015
Operating costs and expense
$
$
$
​
​
​
​
​
​
​
​
​
​
​
Operating income (loss)
)
)
)
​
​
​
​
​
​
​
​
​
​
​
Other income (expense)
)
​
​
​
​
​
​
​
​
​
​
​
Net income (loss)
$
)
​
​
​
​
​
​
​
​
​
​
​
​
​
​
​
​
​
​
​
​
​
​
Additions to Property and Equipment, net(1)
$
$
$
​
​
​
​
​
​
​
​
​
​
​
​
​
​
​
​
​
​
​
​
​
​
Six months ended June 30, 2014
Operating costs and expense
$
$
$
​
​
​
​
​
​
​
​
​
​
​
Operating income (loss)
)
)
)
​
​
​
​
​
​
​
​
​
​
​
Other income (expense)
)
​
​
​
​
​
​
​
​
​
​
​
Net income (loss)
$
)
​
​
​
​
​
​
​
​
​
​
​
​
​
​
​
​
​
​
​
​
​
​
Additions to Property and Equipment, net(1)
$
$
$
​
​
​
​
​
​
​
​
​
​
​
​
​
​
​
​
​
​
​
​
​
​
(1)
These amounts are net of accumulated allowance for impairment on oil and gas properties and accumulated depreciation and amortization on other property and equipment.</t>
  </si>
  <si>
    <t>Contingencies</t>
  </si>
  <si>
    <t xml:space="preserve">14. Contingencies
The Company is currently, and from time to time may be, subject to various lawsuits, claims and proceedings that arise in the normal course of business, including employment, commercial, environmental, safety and health matters. It is not presently possible to determine whether any such matters will have a material adverse effect on the Company's consolidated financial position, results of operations, or liquidity. </t>
  </si>
  <si>
    <t>Other Matters</t>
  </si>
  <si>
    <t xml:space="preserve">15. Other Matters
As previously disclosed, in November 2011 a formal order of investigation was issued by the SEC related to the Company's operations in Angola. In August 2014, the Company received a Wells Notice from the SEC related to this investigation. In January 2015, the Company received a termination letter from the SEC advising that the SEC's FCPA investigation has concluded and the Staff does not intend to recommend any enforcement action by the SEC. This letter formally concluded the SEC's investigation. The Company continues to cooperate with the Department of Justice ("DOJ") with regard to its ongoing parallel investigation. The Company is unable to predict the outcome of the DOJ's ongoing investigation or any action that the DOJ may decide to pursue. </t>
  </si>
  <si>
    <t>Summary of Significant Accounting Policies (Policies)</t>
  </si>
  <si>
    <t>Basis of Presentation</t>
  </si>
  <si>
    <t xml:space="preserve">Basis of Presentation
The accompanying unaudited condensed consolidated financial statements include the financial statements of Cobalt International Energy, Inc. and all of its wholly-owned subsidiaries. All significant intercompany transactions and amounts have been eliminated for all periods presented.
The accompanying unaudited condensed consolidated financial statements have been prepared in accordance with United States generally accepted accounting principles ("GAAP") for interim financial information and the appropriate rules and regulations of the Securities and Exchange Commission ("SEC"). Accordingly, the condensed consolidated financial statements do not include all of the information and footnote disclosur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presented for the entire year. These unaudited condensed consolidated financial statements should be read in conjunction with the consolidated financial statements and notes included in the Company's Annual Report on Form 10-K for the year ended December 31, 2014. </t>
  </si>
  <si>
    <t>Recently Issued Accounting Standards</t>
  </si>
  <si>
    <t xml:space="preserve">Recently Issued Accounting Standards
In April 2015, the FASB amended Accounting Standard Codification Subtopic No. 835-30, Interest—Imputation of Interest (the "ASC Subtopic 835-30").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amendments under ASC Subtopic 835-30 are effective for financial statements issued for fiscal years beginning after December 15, 2015 and interim periods within those fiscal years. However, early adoption is permitted for financial statements that have not been previously issued. The Company expects to comply with the amendments to ASC Subtopic 835-30 for the financial statements at its effective date beginning after December 15, 2015. We do not expect the adoption of ASC 835-30 to have a material impact on the Company's financial statements. </t>
  </si>
  <si>
    <t>Use of Estimates</t>
  </si>
  <si>
    <t xml:space="preserve">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the Company include (i) accruals related to expenses, (ii) assumptions used in estimating fair value of equity based awards and the fair value of the liability component of the convertible senior notes and (iii) assumptions used in impairment testing. Although the Company believes these estimates are reasonable, actual results could differ from these estimates. </t>
  </si>
  <si>
    <t xml:space="preserve">Investments
The Company's policy on accounting for its investments, which consist entirely of debt securities, is based on the accounting guidance relating to " Accounting for Certain Investments in Debt and Equity Securities ." The Company considers all highly liquid interest-earning investments with a maturity of three months or less at the date of purchase to be cash equivalents. Investments with original maturities of greater than three months and remaining maturities of less than one year are classified as short-term investments. Investments with maturities beyond one year are classified as long-term investments. The debt securities are carried at amortized costs, which approximates fair market value as of June 30, 2015 and December 31, 2014 and classified as held-to-maturity as the Company has the positive intent and ability to hold them until they mature. The net carrying value of held-to-maturity securities is adjusted for amortization of premiums and accretion of discounts to maturity over the life of the securities. Income related to these securities is reported as a component of interest income in the Company's condensed consolidated statement of operations. See Note 5—Investments.
Investments are considered to be impaired when a decline in fair value is determined to be other-than-temporary. The Company conducts a regular assessment of its debt securities with unrealized losses to determine whether securities have other-than-temporary impairment ("OTTI"). This assessment considers, among other factors, the nature of the securities, credit rating or financial condition of the issuer, the extent and duration of the unrealized loss, market conditions and whether the Company intends to sell or whether it is more likely than not that the Company will be required to sell the debt securities. As of June 30, 2015 and December 31, 2014, the Company has no OTTI in its debt securities. </t>
  </si>
  <si>
    <t>Capitalized Interest</t>
  </si>
  <si>
    <t xml:space="preserve">Capitalized Interest
For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See Note 7—Property, Plant, and Equipment and Note 9—Long-term Debt . </t>
  </si>
  <si>
    <t>Earnings (Loss) Per Share</t>
  </si>
  <si>
    <t xml:space="preserve">Earnings (Loss) Per Share
Basic income (loss) per share was calculated by dividing net income or loss applicable to common shares by the weighted average number of common shares outstanding during the periods presented. The calculation of diluted income (loss) per share includes the potential dilutive impact of non-vested restricted stock, non-vested restricted stock units, outstanding stock options, the 2.625% convertible senior notes due 2019 and the 3.125% convertible senior notes due 2024 during the period, unless their effect is anti-dilutive. For the three months and six months ended June 30, 2015, 9,967,516 shares of non-vested restricted stock, non-vested restricted stock units, outstanding stock options, the 2.625% convertible senior notes due 2019 and the 3.125% convertible senior notes due 2024, were excluded from the diluted income (loss) per share calculation because they were anti-dilutive. For the three months and six months ended June 30, 2014, 8,686,353 shares of non-vested restricted stock, non-vested restricted stock units, outstanding stock options and the 2.625% convertible senior notes due 2019 were excluded from the diluted income (loss) per share because they are anti-dilutive. </t>
  </si>
  <si>
    <t>Cash and Cash Equivalents (Tables)</t>
  </si>
  <si>
    <t>June 30, 2015
December 31, 2014
($ in thousands)
Cash at banks
$
$
Money market funds
Held-to-maturity securities(1)
​
​
​
​
​
​
​
​
$
$
​
​
​
​
​
​
​
​
​
​
​
​
​
​
​
​
(1)
These securities mature three months or less from the date of purchase.</t>
  </si>
  <si>
    <t>Restricted Funds (Tables)</t>
  </si>
  <si>
    <t>Schedule of restricted funds</t>
  </si>
  <si>
    <t>June 30, 2015
December 31, 2014
($ in thousands)
Short-term:
Collateral on letters of credit for Angola
$
$
Citibank pledge agreement
​
​
​
​
​
​
​
​
$
$
​
​
​
​
​
​
​
​
Long-term:
Collateral on letters of credit for Angola
$
$
​
​
​
​
​
​
​
​
$
$
​
​
​
​
​
​
​
​
Total restricted funds(1)
$
$
​
​
​
​
​
​
​
​
​
​
​
​
​
​
​
​
(1)
As of June 30, 2015, $107.1 million was held in collateral accounts established to secure letters of credit issued in support of the Company's contractually agreed work program obligations on Blocks 9 and 20 offshore Angola and to pledge funds for security of obligations under the Citibank Commercial Card Agreement. As of December 31, 2014, $150.1 million was held in a collateral account established to secure letters of credit issued in support of the Company's contractually agreed work program obligations on Blocks 9, 20 and 21 offshore Angola. As of June 30, 2015 and December 31, 2014, the collateral in these accounts were invested in cash and U.S. Treasury notes purchased at premiums, resulting in a net carrying value of $107.1 million and $150.1 million, respectively. The contractual maturities of these securities are within one year.</t>
  </si>
  <si>
    <t>Joint Interest and Other Receivables (Tables)</t>
  </si>
  <si>
    <t>Schedule of joint interest and other receivables</t>
  </si>
  <si>
    <t>June 30, 2015
December 31, 2014
($ in thousands)
Partners in the U.S. Gulf of Mexico
$
$
Partners in West Africa
Accrued interest on investment securities
Other
​
​
​
​
​
​
​
​
$
$
​
​
​
​
​
​
​
​
​
​
​
​
​
​
​
​</t>
  </si>
  <si>
    <t>Investments (Tables)</t>
  </si>
  <si>
    <t>Schedule of fair value of held-to-maturity securities recorded at amortized cost</t>
  </si>
  <si>
    <t>June 30, 2015
December 31, 2014
($ in thousands)
U.S. Treasury bills
$
—
$
U.S. Treasury notes
Corporate securities
Commercial paper
U.S. Agency securities
Certificates of deposit
​
​
​
​
​
​
​
​
Total
$
$
​
​
​
​
​
​
​
​
​
​
​
​
​
​
​
​</t>
  </si>
  <si>
    <t>Schedule of held-to-maturity securities included in the company's condensed consolidated balance sheet</t>
  </si>
  <si>
    <t>June 30, 2015
December 31, 2014
($ in thousands)
Cash and cash equivalents
$
$
Short-term investments
Short-term restricted funds
Long-term restricted funds
Long-term investments
—
​
​
​
​
​
​
​
​
$
$
​
​
​
​
​
​
​
​
​
​
​
​
​
​
​
​</t>
  </si>
  <si>
    <t>Schedule of contractual maturities of held-to-maturity securities</t>
  </si>
  <si>
    <t>June 30, 2015
December 31, 2014
Carrying Value
Estimated Fair Value
Carrying Value
Estimated Fair Value
($ in thousands)
Within 1 year
$
$
$
$
After 1 year
—
—
​
​
​
​
​
​
​
​
​
​
​
​
​
​
$
$
$
$
​
​
​
​
​
​
​
​
​
​
​
​
​
​
​
​
​
​
​
​
​
​
​
​
​
​
​
​</t>
  </si>
  <si>
    <t>Fair Value Measurements (Tables)</t>
  </si>
  <si>
    <t>Significant financial instruments as categorized by the fair value measurement hierarchy</t>
  </si>
  <si>
    <t>Level 1
Level 2
Carrying Value
Fair Value(1)
Carrying Value
Fair Value(1)
Balance as of June 30, 2015
($ in thousands)
Cash and cash equivalents:
Cash
$
$
$
—
$
—
$
Money market funds
—
—
Commercial paper
—
—
​
​
​
​
​
​
​
​
​
​
​
​
​
​
​
​
​
Subtotal
​
​
​
​
​
​
​
​
​
​
​
​
​
​
​
​
​
Short-term restricted funds:
Cash
—
—
U.S. Treasury notes
—
—
​
​
​
​
​
​
​
​
​
​
​
​
​
​
​
​
​
Subtotal
​
​
​
​
​
​
​
​
​
​
​
​
​
​
​
​
​
Short-term investments:
U.S. Agency securities
—
—
Corporate bonds
—
—
Commercial paper
—
—
Certificates of deposit
—
—
​
​
​
​
​
​
​
​
​
​
​
​
​
​
​
​
​
Subtotal
—
—
​
​
​
​
​
​
​
​
​
​
​
​
​
​
​
​
​
Long-term restricted funds:
U.S. Treasury notes
—
—
​
​
​
​
​
​
​
​
​
​
​
​
​
​
​
​
​
Subtotal
—
—
​
​
​
​
​
​
​
​
​
​
​
​
​
​
​
​
​
Long-term investments:
Corporate bonds
—
—
—
—
—
​
​
​
​
​
​
​
​
​
​
​
​
​
​
​
​
​
Subtotal
—
—
—
—
—
​
​
​
​
​
​
​
​
​
​
​
​
​
​
​
​
​
Total
$
$
$
$
$
​
​
​
​
​
​
​
​
​
​
​
​
​
​
​
​
​
​
​
​
​
​
​
​
​
​
​
​
​
​
​
​
​
​
Level 1
Level 2
Carrying Value
Fair Value(1)
Carrying Value
Fair Value(1)
Balance as of December 31, 2014
($ in thousands)
Cash and cash equivalents:
Cash
$
$
$
—
$
—
$
Money market funds
—
—
Commercial paper
—
—
Corporate bonds
​
​
​
​
​
​
​
​
​
​
​
​
​
​
​
​
​
Subtotal
​
​
​
​
​
​
​
​
​
​
​
​
​
​
​
​
​
Short-term restricted funds:
U.S. Treasury bills
—
—
​
​
​
​
​
​
​
​
​
​
​
​
​
​
​
​
​
Subtotal
—
—
​
​
​
​
​
​
​
​
​
​
​
​
​
​
​
​
​
Short-term investments:
U.S. Agency securities
—
—
Corporate bonds
—
—
Commercial paper
—
—
Certificates of deposit
—
—
​
​
​
​
​
​
​
​
​
​
​
​
​
​
​
​
​
Subtotal
—
—
​
​
​
​
​
​
​
​
​
​
​
​
​
​
​
​
​
Long-term restricted funds:
U.S. Treasury bills
—
—
U.S. Treasury notes
—
—
​
​
​
​
​
​
​
​
​
​
​
​
​
​
​
​
​
Subtotal
—
—
​
​
​
​
​
​
​
​
​
​
​
​
​
​
​
​
​
Long-term investments:
Corporate bonds
—
—
​
​
​
​
​
​
​
​
​
​
​
​
​
​
​
​
​
Subtotal
—
—
​
​
​
​
​
​
​
​
​
​
​
​
​
​
​
​
​
Total
$
$
$
$
$
​
​
​
​
​
​
​
​
​
​
​
​
​
​
​
​
​
​
​
​
​
​
​
​
​
​
​
​
​
​
​
​
​
​
(1)
As of June 30, 2015 and December 31, 2014, the Company did not record any OTTI on these assets.</t>
  </si>
  <si>
    <t>Property, Plant, and Equipment (Tables)</t>
  </si>
  <si>
    <t>Schedule of Property, Plant, and Equipment</t>
  </si>
  <si>
    <t>Estimated Useful Life (Years)
June 30, 2015
December 31, 2014
($ in thousands)
Oil and Gas Properties:
Proved properties:
Well and development costs
$
$
​
​
​
​
​
​
​
​
​
​
Total proved properties
​
​
​
​
​
​
​
​
​
​
Unproved properties:
Oil and gas leasehold
Less: accumulated valuation allowance
)
)
​
​
​
​
​
​
​
​
​
​
Exploration wells in process
​
​
​
​
​
​
​
​
​
​
Total unproved properties
​
​
​
​
​
​
​
​
​
​
Total oil and gas properties, net
​
​
​
​
​
​
​
​
​
​
Other Property and Equipment:
Computer equipment and software
3
Office equipment and furniture
3 - 5
Vehicles
3
Leasehold improvements
3 - 10
Running tools and equipment
3
​
​
​
​
​
​
​
​
​
​
Less: accumulated depreciation and amortization
)
)
​
​
​
​
​
​
​
​
​
​
Total other property and equipment, net
​
​
​
​
​
​
​
​
​
​
Property, plant, and equipment, net
$
$
​
​
​
​
​
​
​
​
​
​
​
​
​
​
​
​
​
​
​
​</t>
  </si>
  <si>
    <t>Schedule of unproved property acquisition costs, net of valuation allowance</t>
  </si>
  <si>
    <t>June 30, 2015
December 31, 2014
($ in thousands)
U.S. Gulf of Mexico:
Individual oil and gas leaseholds with carrying value greater than $1 million
$
$
Individual oil and gas leaseholds with carrying value less than $1 million
​
​
​
​
​
​
​
​
Accumulated valuation allowance &amp; impairment
)
)
​
​
​
​
​
​
​
​
​
​
​
​
​
​
​
​
West Africa:
Blocks 9, 20 and 21 offshore Angola(1)
Diaba Block offshore Gabon
​
​
​
​
​
​
​
​
Accumulated impairment
)
)
​
​
​
​
​
​
​
​
​
​
​
​
​
​
​
​
Total oil and gas leasehold
$
$
​
​
​
​
​
​
​
​
​
​
​
​
​
​
​
​
(1)
In 2010, the Company acquired a license to explore for, develop and produce oil from Block 21 offshore Angola by executing a Risk Service Agreement ("Block 21 RSA") with Sonangol. The Block 21 RSA governs our 40% working interest in and operatorship of Block 21 offshore Angola and forms the basis of the Company's exploration, development and production operations on this block. The Block 21 RSA provided for an initial exploration period of five years, which expired on March 1, 2015. In May 2015, the Company received a two year extension of the initial exploration period for Block 21 to enable the Company to continue its exploration efforts. The initial exploration period for Block 21 is now scheduled to expire on March 1, 2017.</t>
  </si>
  <si>
    <t>Schedule of net changes in capitalized exploration well costs</t>
  </si>
  <si>
    <t>June 30, 2015
December 31, 2014
($ in thousands)
Beginning of period
$
$
Additions to capitalized exploration
U.S. Gulf of Mexico:
Exploration well costs
Capitalized interest
West Africa:
Exploration well costs
Capitalized interest
Reclassifications to wells, facilities, and equipment based on determination of proved reserves
—
—
Amounts charged to expense(1)
)
)
​
​
​
​
​
​
​
​
End of period
$
$
​
​
​
​
​
​
​
​
​
​
​
​
​
​
​
​
(1)
The amount of $22.6 million for the six months ended June 30, 2015 primarily represents impairment charges related to the North Platte #2 appraisal well and additional charges on exploratory wells which were impaired in 2014. The North Platte #2 appraisal well was plugged and abandoned due to a seal failure in the riser connection system. The well was at a depth of 20,701 feet when the problem with the riser was detected. The Company is continuing to assess what additional impairment charges or other liabilities, including any environmental liabilities, might be incurred in future periods related to the North Platte #2 appraisal well and what costs may be recouped from the drilling contractor.</t>
  </si>
  <si>
    <t>Schedule of cumulative costs of capitalized exploration well costs</t>
  </si>
  <si>
    <t>June 30, 2015
December 31, 2014
($ in thousands)
Cumulative costs:
U.S. Gulf of Mexico
Exploration well costs
$
$
Capitalized interest
West Africa
Exploration well costs
Capitalized interest
​
​
​
​
​
​
​
​
$
$
​
​
​
​
​
​
​
​
​
​
​
​
​
​
​
​
Well costs capitalized for a period greater than one year after completion of drilling (included in table above)
$
$
​
​
​
​
​
​
​
​
​
​
​
​
​
​
​
​</t>
  </si>
  <si>
    <t>Other Assets (Tables)</t>
  </si>
  <si>
    <t>Schedule of other assets</t>
  </si>
  <si>
    <t>June 30, 2015
December 31, 2014
(in thousands)
Debt issue cost(1)
$
$
Long-term portion of prepaid shorebase leases
Rig costs(2)
​
​
​
​
​
​
​
​
$
$
​
​
​
​
​
​
​
​
​
​
​
​
​
​
​
​
(1)
As of June 30, 2015, the $38.8 million in debt issue costs was related to the issuance of the Company's 2.625% convertible senior notes due 2019 and the Company's 3.125% convertible senior notes due 2024 and the Borrowing Base Facility Agreement, as described in Note 9. As of December 31, 2014, the $36.7 million in debt issue costs included $18.5 million and $18.2 million in costs related to the issuance of the Company's 2.625% convertible senior notes due 2019 and the Company's 3.125% convertible senior notes due 2024, respectively, as described in Note 9. These debt issue costs are amortized over the life of the notes.
(2)
As of June 30, 2015 and December 31, 2014, the $22.1 million and $15.0 million, respectively, relate to costs associated with the long-term mobilization and the regulatory acceptance testing of the SSV Catarina drilling rig which is currently drilling in West Africa, and costs relating to the Rowan Reliance drilling rig which is currently drilling in U.S. Gulf of Mexico. These costs are amortized over the term of the respective drilling rig contracts.</t>
  </si>
  <si>
    <t>Long-term Debt (Tables)</t>
  </si>
  <si>
    <t>Schedule of the carrying amounts of the liability components of the Notes</t>
  </si>
  <si>
    <t>June 30, 2015
December 31, 2014
Principal Amount
Unamortized discount(1)
Carrying Amount
Principal Amount
Unamortized discount
Carrying Amount
($ in thousands)
Carrying amount of liability component
2.625% Notes
$
$
)
$
$
$
)
$
3.125% Notes
)
)
​
​
​
​
​
​
​
​
​
​
​
​
​
​
​
​
​
​
​
​
Total
$
$
)
$
$
$
)
$
​
​
​
​
​
​
​
​
​
​
​
​
​
​
​
​
​
​
​
​
​
​
​
​
​
​
​
​
​
​
​
​
​
​
​
​
​
​
​
​
(1)
Unamortized discount will be amortized over the remaining life of the Notes which is 4.5 years for the 2.625% Notes and 9 years for the 3.125% Notes.</t>
  </si>
  <si>
    <t>Schedule of carrying amounts of the equity components of the Notes</t>
  </si>
  <si>
    <t>June 30, 2015
December 31, 2014
($ in thousands)
Debt discount relating to value of conversion option
$
$
Debt issue costs
)
)
​
​
​
​
​
​
​
​
Total
$
$
​
​
​
​
​
​
​
​
​
​
​
​
​
​
​
​</t>
  </si>
  <si>
    <t>Schedule of the fair value of the Notes excluding the conversion feature</t>
  </si>
  <si>
    <t>June 30, 2015
December 31, 2014
($ in thousands)
2.625% Notes
$
$
3.125% Notes
​
​
​
​
​
​
​
​
Total
$
$
​
​
​
​
​
​
​
​
​
​
​
​
​
​
​
​</t>
  </si>
  <si>
    <t>Contractual Obligations (Tables)</t>
  </si>
  <si>
    <t>Summary of components of short-term and long-term contractual obligations</t>
  </si>
  <si>
    <t>June 30, 2015
December 31, 2014
($ in thousands)
Short-term Contractual Obligations:
Social and work program obligation payments for Block 9, offshore Angola
$
$
Social obligation payments for Block 21, offshore Angola
Social obligation and bonus payments for Block 20, offshore Angola(1)
​
​
​
​
​
​
​
​
$
$
​
​
​
​
​
​
​
​
​
​
​
​
​
​
​
​
Long-term Contractual Obligations:
Social and work program obligation payments for Block 9, offshore Angola
$
—
$
Social obligation payments for Block 21, offshore Angola
Social obligation and bonus payments for Block 20, offshore Angola(1)
—
​
​
​
​
​
​
​
​
$
$
​
​
​
​
​
​
​
​
​
​
​
​
​
​
​
​
(1)
The total amount of social obligation payments for Block 20 has been capitalized.</t>
  </si>
  <si>
    <t>Seismic and Exploration Expenses (Tables)</t>
  </si>
  <si>
    <t>Schedule of seismic and exploration expenses</t>
  </si>
  <si>
    <t>Three Months Ended June 30,
Six Months Ended June 30,
2015
2014
2015
2014
Seismic costs
$
$
$
$
Leasehold delay rentals
Other exploration expense
​
​
​
​
​
​
​
​
​
​
​
​
​
​
$
$
$
$
​
​
​
​
​
​
​
​
​
​
​
​
​
​
​
​
​
​
​
​
​
​
​
​
​
​
​
​</t>
  </si>
  <si>
    <t>Segment Information (Tables)</t>
  </si>
  <si>
    <t>Schedule of segment information by geographic operating segment</t>
  </si>
  <si>
    <t>United States
West Africa
Total
($ in thousands)
Three months ended June 30, 2015
Operating costs and expense
$
$
$
​
​
​
​
​
​
​
​
​
​
​
Operating income (loss)
)
)
)
​
​
​
​
​
​
​
​
​
​
​
Other income (expense)
)
​
​
​
​
​
​
​
​
​
​
​
Net income (loss)
$
)
​
​
​
​
​
​
​
​
​
​
​
​
​
​
​
​
​
​
​
​
​
​
Additions to Property and Equipment, net(1)
$
$
$
​
​
​
​
​
​
​
​
​
​
​
​
​
​
​
​
​
​
​
​
​
​
Three months ended June 30, 2014
Operating costs and expense
$
$
$
​
​
​
​
​
​
​
​
​
​
​
Operating income (loss)
)
)
)
​
​
​
​
​
​
​
​
​
​
​
Other income (expense)
)
​
​
​
​
​
​
​
​
​
​
​
Net income (loss)
$
)
​
​
​
​
​
​
​
​
​
​
​
​
​
​
​
​
​
​
​
​
​
​
Additions to Property and Equipment, net(1)
$
$
$
​
​
​
​
​
​
​
​
​
​
​
​
​
​
​
​
​
​
​
​
​
​
United States
West Africa
Total
($ in thousands)
Six months ended June 30, 2015
Operating costs and expense
$
$
$
​
​
​
​
​
​
​
​
​
​
​
Operating income (loss)
)
)
)
​
​
​
​
​
​
​
​
​
​
​
Other income (expense)
)
​
​
​
​
​
​
​
​
​
​
​
Net income (loss)
$
)
​
​
​
​
​
​
​
​
​
​
​
​
​
​
​
​
​
​
​
​
​
​
Additions to Property and Equipment, net(1)
$
$
$
​
​
​
​
​
​
​
​
​
​
​
​
​
​
​
​
​
​
​
​
​
​
Six months ended June 30, 2014
Operating costs and expense
$
$
$
​
​
​
​
​
​
​
​
​
​
​
Operating income (loss)
)
)
)
​
​
​
​
​
​
​
​
​
​
​
Other income (expense)
)
​
​
​
​
​
​
​
​
​
​
​
Net income (loss)
$
)
​
​
​
​
​
​
​
​
​
​
​
​
​
​
​
​
​
​
​
​
​
​
Additions to Property and Equipment, net(1)
$
$
$
​
​
​
​
​
​
​
​
​
​
​
​
​
​
​
​
​
​
​
​
​
​
(1)
These amounts are net of accumulated allowance for impairment on oil and gas properties and accumulated depreciation and amortization on other property and equipment.</t>
  </si>
  <si>
    <t>Summary of Significant Accounting Policies (Details) - USD ($)</t>
  </si>
  <si>
    <t>Mar. 31, 2015</t>
  </si>
  <si>
    <t>May. 13, 2014</t>
  </si>
  <si>
    <t>Dec. 17, 2012</t>
  </si>
  <si>
    <t>OTTI in debt securities</t>
  </si>
  <si>
    <t>Shares of non-vested restricted stock, non vested restricted stock units, outstanding stock options and 2.625% convertible senior notes due 2019 and 3.125% convertible senior notes due 2024 excluded from the diluted income (loss) per share calculation</t>
  </si>
  <si>
    <t>2.625% convertible senior notes due 2019</t>
  </si>
  <si>
    <t>Interest rate (as a percent)</t>
  </si>
  <si>
    <t>2.625%</t>
  </si>
  <si>
    <t>3.125% convertible senior notes due 2024</t>
  </si>
  <si>
    <t>3.125%</t>
  </si>
  <si>
    <t>Cash and Cash Equivalents (Details) - USD ($) $ in Thousands</t>
  </si>
  <si>
    <t>Dec. 31, 2013</t>
  </si>
  <si>
    <t>Cash at banks</t>
  </si>
  <si>
    <t>Money market funds</t>
  </si>
  <si>
    <t>Held-to-maturity securities</t>
  </si>
  <si>
    <t>Restricted Funds (Details) - USD ($) $ in Thousands</t>
  </si>
  <si>
    <t>Collateral on letters of credit for Angola</t>
  </si>
  <si>
    <t>Collateral held</t>
  </si>
  <si>
    <t>Maturity period of investments</t>
  </si>
  <si>
    <t>1 year</t>
  </si>
  <si>
    <t>Collateral on letters of credit for Angola - block 9 and 20 | U.S. Treasury notes</t>
  </si>
  <si>
    <t>Net carrying value of investments invested through the funds</t>
  </si>
  <si>
    <t>Collateral on letters of credit for Angola - block 9, 20 and 21 | U.S. Treasury notes</t>
  </si>
  <si>
    <t>Citibank pledge agreement</t>
  </si>
  <si>
    <t>Joint Interest and Other Receivables (Details) - USD ($) $ in Thousands</t>
  </si>
  <si>
    <t>Settlement period for bills under operating agreements</t>
  </si>
  <si>
    <t>30 days</t>
  </si>
  <si>
    <t>Accrued interest on investment securities</t>
  </si>
  <si>
    <t>Other</t>
  </si>
  <si>
    <t>Partners in the U.S. Gulf of Mexico</t>
  </si>
  <si>
    <t>Receivable attributable to joint interest partners</t>
  </si>
  <si>
    <t>Partners in West Africa</t>
  </si>
  <si>
    <t>Investments (Details) - USD ($) $ in Thousands</t>
  </si>
  <si>
    <t>Fair market value</t>
  </si>
  <si>
    <t>Held-to-maturities, Carrying value</t>
  </si>
  <si>
    <t>Within 1 year</t>
  </si>
  <si>
    <t>After 1 year</t>
  </si>
  <si>
    <t>Held-to-maturity securities, Estimated fair value</t>
  </si>
  <si>
    <t>U.S. Treasury bills</t>
  </si>
  <si>
    <t>U.S. Treasury notes</t>
  </si>
  <si>
    <t>Corporate securities</t>
  </si>
  <si>
    <t>Commercial paper</t>
  </si>
  <si>
    <t>U.S. Agency Securities</t>
  </si>
  <si>
    <t>Certificates of deposit</t>
  </si>
  <si>
    <t>Fair Value Measurements (Details) - USD ($) $ in Thousands</t>
  </si>
  <si>
    <t>Cash</t>
  </si>
  <si>
    <t>Cash | Recurring basis</t>
  </si>
  <si>
    <t>Money market funds | Recurring basis</t>
  </si>
  <si>
    <t>Commercial paper | Recurring basis</t>
  </si>
  <si>
    <t>U.S. Agency Securities | Recurring basis</t>
  </si>
  <si>
    <t>U.S. Treasury bills | Recurring basis</t>
  </si>
  <si>
    <t>U.S. Treasury notes | Recurring basis</t>
  </si>
  <si>
    <t>Corporate securities | Recurring basis</t>
  </si>
  <si>
    <t>Certificates of deposit | Recurring basis</t>
  </si>
  <si>
    <t>Level 1 | Recurring basis | Carrying Value</t>
  </si>
  <si>
    <t>Level 1 | Recurring basis | Fair Value</t>
  </si>
  <si>
    <t>Level 1 | Cash | Recurring basis | Carrying Value</t>
  </si>
  <si>
    <t>Level 1 | Cash | Recurring basis | Fair Value</t>
  </si>
  <si>
    <t>Level 1 | Money market funds | Recurring basis | Carrying Value</t>
  </si>
  <si>
    <t>Level 1 | Money market funds | Recurring basis | Fair Value</t>
  </si>
  <si>
    <t>Level 2 | Recurring basis | Carrying Value</t>
  </si>
  <si>
    <t>Level 2 | Recurring basis | Fair Value</t>
  </si>
  <si>
    <t>Level 2 | Commercial paper | Recurring basis | Carrying Value</t>
  </si>
  <si>
    <t>Level 2 | Commercial paper | Recurring basis | Fair Value</t>
  </si>
  <si>
    <t>Level 2 | U.S. Agency Securities | Recurring basis | Carrying Value</t>
  </si>
  <si>
    <t>Level 2 | U.S. Agency Securities | Recurring basis | Fair Value</t>
  </si>
  <si>
    <t>Level 2 | U.S. Treasury bills | Recurring basis | Carrying Value</t>
  </si>
  <si>
    <t>Level 2 | U.S. Treasury bills | Recurring basis | Fair Value</t>
  </si>
  <si>
    <t>Level 2 | U.S. Treasury notes | Recurring basis | Carrying Value</t>
  </si>
  <si>
    <t>Level 2 | U.S. Treasury notes | Recurring basis | Fair Value</t>
  </si>
  <si>
    <t>Level 2 | Corporate securities | Recurring basis | Carrying Value</t>
  </si>
  <si>
    <t>Level 2 | Corporate securities | Recurring basis | Fair Value</t>
  </si>
  <si>
    <t>Level 2 | Certificates of deposit | Recurring basis | Carrying Value</t>
  </si>
  <si>
    <t>Level 2 | Certificates of deposit | Recurring basis | Fair Value</t>
  </si>
  <si>
    <t>Property, Plant, and Equipment (Details) - USD ($) $ in Thousands</t>
  </si>
  <si>
    <t>Mar. 01, 2015</t>
  </si>
  <si>
    <t>May. 31, 2015</t>
  </si>
  <si>
    <t>Well and development costs</t>
  </si>
  <si>
    <t>Total proved properties</t>
  </si>
  <si>
    <t>Oil and gas leasehold</t>
  </si>
  <si>
    <t>Less: accumulated valuation allowance</t>
  </si>
  <si>
    <t>Total oil and gas leasehold</t>
  </si>
  <si>
    <t>Total unproved properties</t>
  </si>
  <si>
    <t>Total oil and gas properties, net</t>
  </si>
  <si>
    <t>Property, plant, and equipment, gross</t>
  </si>
  <si>
    <t>Less: accumulated depreciation and amortization</t>
  </si>
  <si>
    <t>Total other property and equipment</t>
  </si>
  <si>
    <t>Unproved property acquisition costs, net of valuation allowance</t>
  </si>
  <si>
    <t>Unproved property</t>
  </si>
  <si>
    <t>Accumulated valuation allowance &amp; impairment</t>
  </si>
  <si>
    <t>Percentage of working interest acquired</t>
  </si>
  <si>
    <t>9.375%</t>
  </si>
  <si>
    <t>Development well costs</t>
  </si>
  <si>
    <t>Exploration wells in process</t>
  </si>
  <si>
    <t>Exploration wells in process | Exploration well costs</t>
  </si>
  <si>
    <t>Computer equipment and software</t>
  </si>
  <si>
    <t>Estimated Useful Life</t>
  </si>
  <si>
    <t>3 years</t>
  </si>
  <si>
    <t>Office equipment and furniture</t>
  </si>
  <si>
    <t>Office equipment and furniture | Minimum</t>
  </si>
  <si>
    <t>Office equipment and furniture | Maximum</t>
  </si>
  <si>
    <t>5 years</t>
  </si>
  <si>
    <t>Vehicles</t>
  </si>
  <si>
    <t>Leasehold improvements</t>
  </si>
  <si>
    <t>Leasehold improvements | Minimum</t>
  </si>
  <si>
    <t>Leasehold improvements | Maximum</t>
  </si>
  <si>
    <t>10 years</t>
  </si>
  <si>
    <t>Running tools and equipment</t>
  </si>
  <si>
    <t>Oil and gas properties, net</t>
  </si>
  <si>
    <t>Oil and gas properties, net | U.S. Gulf of Mexico</t>
  </si>
  <si>
    <t>Individual oil and gas leaseholds with carrying value greater than $1 million</t>
  </si>
  <si>
    <t>Individual oil and gas leaseholds with carrying value less than $1 million</t>
  </si>
  <si>
    <t>Unproved property, net of valuation allowance</t>
  </si>
  <si>
    <t>Upper limit of individual leasehold</t>
  </si>
  <si>
    <t>Lower limit of individual leasehold</t>
  </si>
  <si>
    <t>Oil and gas properties, net | West Africa</t>
  </si>
  <si>
    <t>Oil and gas properties, net | Blocks 9, 20 and 21 offshore Angola</t>
  </si>
  <si>
    <t>Oil and gas properties, net | Diaba Block offshore Gabon</t>
  </si>
  <si>
    <t>Oil and gas properties, net | Block 21, offshore Angola</t>
  </si>
  <si>
    <t>40.00%</t>
  </si>
  <si>
    <t>Period over which consideration is payable</t>
  </si>
  <si>
    <t>Extended period over which consideration is payable</t>
  </si>
  <si>
    <t>2 years</t>
  </si>
  <si>
    <t>Property, Plant, and Equipment (Details 2) $ in Thousands</t>
  </si>
  <si>
    <t>12 Months Ended</t>
  </si>
  <si>
    <t>Jun. 30, 2015USD ($)ft</t>
  </si>
  <si>
    <t>Dec. 31, 2014USD ($)</t>
  </si>
  <si>
    <t>Jun. 30, 2015USD ($)</t>
  </si>
  <si>
    <t>Capitalized Exploratory Well Costs</t>
  </si>
  <si>
    <t>Period to determine an exploration well has commercially sufficient quantity of proved reserved</t>
  </si>
  <si>
    <t>Net changes in capitalized exploratory well costs (excluding any related leasehold costs)</t>
  </si>
  <si>
    <t>Beginning of period</t>
  </si>
  <si>
    <t>Amounts charged to expense</t>
  </si>
  <si>
    <t>End of period</t>
  </si>
  <si>
    <t>Cumulative costs of capitalized exploratory well costs (excluding any related leasehold costs)</t>
  </si>
  <si>
    <t>Cumulative costs</t>
  </si>
  <si>
    <t>Well costs capitalized for a period greater than one year after completion of drilling</t>
  </si>
  <si>
    <t>Number of feet | ft</t>
  </si>
  <si>
    <t>U.S. Gulf of Mexico | Exploration well costs</t>
  </si>
  <si>
    <t>Additions to capitalized exploration</t>
  </si>
  <si>
    <t>U.S. Gulf of Mexico | Capitalized interest</t>
  </si>
  <si>
    <t>West Africa | Exploration well costs</t>
  </si>
  <si>
    <t>West Africa | Capitalized interest</t>
  </si>
  <si>
    <t>Other Assets (Details) - USD ($) $ in Thousands</t>
  </si>
  <si>
    <t>Debt issue cost</t>
  </si>
  <si>
    <t>Long-term portion of prepaid shorebase leases</t>
  </si>
  <si>
    <t>Rig costs</t>
  </si>
  <si>
    <t>Long-term Debt (Details) $ / shares in Units, $ in Thousands</t>
  </si>
  <si>
    <t>May. 29, 2015USD ($)</t>
  </si>
  <si>
    <t>May. 13, 2014USD ($)item$ / shares</t>
  </si>
  <si>
    <t>Dec. 17, 2012USD ($)item$ / shares</t>
  </si>
  <si>
    <t>Jun. 30, 2015USD ($)item$ / shares</t>
  </si>
  <si>
    <t>Jun. 30, 2014USD ($)</t>
  </si>
  <si>
    <t>Debt instrument</t>
  </si>
  <si>
    <t>Accrued for interest</t>
  </si>
  <si>
    <t>Carrying amounts of the liability components</t>
  </si>
  <si>
    <t>Carrying amount of the liability components</t>
  </si>
  <si>
    <t>Carrying amounts of the equity components</t>
  </si>
  <si>
    <t>Interest expense, net of capitalized amount</t>
  </si>
  <si>
    <t>Facility Agreement</t>
  </si>
  <si>
    <t>Maximum guaranteed amount to fund cost overruns</t>
  </si>
  <si>
    <t>Funding obligation in cash for cost overruns (as a percent)</t>
  </si>
  <si>
    <t>50.00%</t>
  </si>
  <si>
    <t>Cash obligated to deposit in a collateral account for funding of cost overruns</t>
  </si>
  <si>
    <t>Project life coverage ratio</t>
  </si>
  <si>
    <t>Loan life coverage ratio</t>
  </si>
  <si>
    <t>Aggregate remaining reserves for the Heidelberg field to the initial approved reserves (as a percent)</t>
  </si>
  <si>
    <t>20.00%</t>
  </si>
  <si>
    <t>Maximum debt to equity ratio</t>
  </si>
  <si>
    <t>70.00%</t>
  </si>
  <si>
    <t>Maximum project loan life coverage ratio</t>
  </si>
  <si>
    <t>Maximum loan life coverage ratio</t>
  </si>
  <si>
    <t>Maximum debt service coverage ratio</t>
  </si>
  <si>
    <t>Aggregate principal amount of notes issued</t>
  </si>
  <si>
    <t>Initial conversion rate of common stock</t>
  </si>
  <si>
    <t>Initial conversion price per share of common stock (in dollars per share) | $ / shares</t>
  </si>
  <si>
    <t>Number of underlying shares that the holder of the debt instrument would receive upon conversion | item</t>
  </si>
  <si>
    <t>Effective interest rate used to amortize liability component of debt issue costs (as a percent)</t>
  </si>
  <si>
    <t>8.40%</t>
  </si>
  <si>
    <t>Principal Amount</t>
  </si>
  <si>
    <t>Unamortized discount</t>
  </si>
  <si>
    <t>Remaining term of debt</t>
  </si>
  <si>
    <t>4 years 6 months</t>
  </si>
  <si>
    <t>Fair value of the notes excluding conversion feature</t>
  </si>
  <si>
    <t>Number of days within 30 consecutive trading days in which the closing price of the entity's common stock must exceed the conversion price for the notes to be redeemable | item</t>
  </si>
  <si>
    <t>Number of consecutive trading days during which the closing price of the entity's common stock must exceed the conversion price for at least 20 days in order for the notes to be redeemable</t>
  </si>
  <si>
    <t>Minimum sale price of common stock to determine eligibility of conversion | $ / shares</t>
  </si>
  <si>
    <t>Number of business days after any five consecutive trading day period during the note measurement period</t>
  </si>
  <si>
    <t>5 days</t>
  </si>
  <si>
    <t>Number of consecutive trading days before five consecutive business days during the note measurement period</t>
  </si>
  <si>
    <t>Convertibility of debt, trading price of debt test, percentage of closing price of stock used in calculation</t>
  </si>
  <si>
    <t>98.00%</t>
  </si>
  <si>
    <t>8.97%</t>
  </si>
  <si>
    <t>9 years</t>
  </si>
  <si>
    <t>Notes</t>
  </si>
  <si>
    <t>Repurchase price as a percentage of principal amount of debt instrument</t>
  </si>
  <si>
    <t>100.00%</t>
  </si>
  <si>
    <t>Specified minimum percentage of principal amount, the holders of which may declare all principal, accrued and unpaid interest to be due and payable immediately, upon the occurrence of an Event of Default</t>
  </si>
  <si>
    <t>25.00%</t>
  </si>
  <si>
    <t>Percentage of principal amount, which may be declared by holders of a specified principal amount to be due and payable immediately upon occurrence of an Event of Default</t>
  </si>
  <si>
    <t>Debt issue cost allocated to the liability component</t>
  </si>
  <si>
    <t>Debt discount relating to value of conversion option</t>
  </si>
  <si>
    <t>Debt issue costs</t>
  </si>
  <si>
    <t>GOM#1 | Facility Agreement</t>
  </si>
  <si>
    <t>Maximum borrowing capacity</t>
  </si>
  <si>
    <t>Availability for additional borrowings, upon the satisfaction of certain conditions</t>
  </si>
  <si>
    <t>Availability for additional borrowings, if GOM#1's interest in the Heidelberg field is increased</t>
  </si>
  <si>
    <t>GOM#1 | Prior to Completion | Facility Agreement</t>
  </si>
  <si>
    <t>Unused commitment fee (as a percent)</t>
  </si>
  <si>
    <t>GOM#1 | Prior to Completion | London Interbank Offered Rate (LIBOR) | Facility Agreement</t>
  </si>
  <si>
    <t>Margin to variable interest rate (as a percent)</t>
  </si>
  <si>
    <t>6.00%</t>
  </si>
  <si>
    <t>GOM#1 | Prior to Completion | Base Rate | Facility Agreement</t>
  </si>
  <si>
    <t>5.00%</t>
  </si>
  <si>
    <t>GOM#1 | Following Completion | Facility Agreement</t>
  </si>
  <si>
    <t>Mandatory prepayment with excess cash flow (in percent)</t>
  </si>
  <si>
    <t>33.00%</t>
  </si>
  <si>
    <t>GOM#1 | Following Completion | London Interbank Offered Rate (LIBOR) | Facility Agreement</t>
  </si>
  <si>
    <t>4.00%</t>
  </si>
  <si>
    <t>GOM#1 | Following Completion | Base Rate | Facility Agreement</t>
  </si>
  <si>
    <t>3.00%</t>
  </si>
  <si>
    <t>Contractual Obligations (Details) - USD ($) $ in Thousands</t>
  </si>
  <si>
    <t>Contractual obligations</t>
  </si>
  <si>
    <t>Short-term Contractual Obligations: Social obligation payments</t>
  </si>
  <si>
    <t>Long-term Contractual Obligations: Social obligation payments</t>
  </si>
  <si>
    <t>Block 9, offshore Angola</t>
  </si>
  <si>
    <t>Block 21, offshore Angola</t>
  </si>
  <si>
    <t>Block 20, offshore Angola</t>
  </si>
  <si>
    <t>Seismic and Exploration Expenses (Details) - USD ($) $ in Thousands</t>
  </si>
  <si>
    <t>Seismic costs</t>
  </si>
  <si>
    <t>Leasehold delay rentals</t>
  </si>
  <si>
    <t>Other exploration expense</t>
  </si>
  <si>
    <t>Total seismic and exploration expenses</t>
  </si>
  <si>
    <t>Equity Based Compensation (Details) - USD ($) $ / shares in Units, $ in Thousands</t>
  </si>
  <si>
    <t>Feb. 20, 2015</t>
  </si>
  <si>
    <t>Apr. 30, 2015</t>
  </si>
  <si>
    <t>Number of Stock Options</t>
  </si>
  <si>
    <t>Equity based compensation expense, net of forfeitures recognized</t>
  </si>
  <si>
    <t>Common Stock | 2015 Long Term Incentive Plan (the "2015 Plan")</t>
  </si>
  <si>
    <t>Shares available for grant under the plan</t>
  </si>
  <si>
    <t>Restricted Stock</t>
  </si>
  <si>
    <t>Restricted Shares</t>
  </si>
  <si>
    <t>Granted (in shares)</t>
  </si>
  <si>
    <t>Restricted Stock | Three senior officers</t>
  </si>
  <si>
    <t>Retainer awards | Non-employee directors | Common Stock</t>
  </si>
  <si>
    <t>Awards granted (in shares)</t>
  </si>
  <si>
    <t>Non-Qualified Stock Options</t>
  </si>
  <si>
    <t>Non-Qualified Stock Options | Three senior officers</t>
  </si>
  <si>
    <t>Stock appreciation rights ("SARs") | Long Term Incentive Plan (the "Plan")</t>
  </si>
  <si>
    <t>Total shares issues</t>
  </si>
  <si>
    <t>Market price at the time of issuance</t>
  </si>
  <si>
    <t>vesting percentage</t>
  </si>
  <si>
    <t>Vesting period</t>
  </si>
  <si>
    <t>Fair value of share ( in dollars per share)</t>
  </si>
  <si>
    <t>Aggregate fair value</t>
  </si>
  <si>
    <t>Stock compensation expense</t>
  </si>
  <si>
    <t>Restricted stock units awards | Non-employee directors</t>
  </si>
  <si>
    <t>Segment Information (Details) $ in Thousands</t>
  </si>
  <si>
    <t>Jun. 30, 2015USD ($)segment</t>
  </si>
  <si>
    <t>Number of geographic operating segments | segment</t>
  </si>
  <si>
    <t>Operating costs and expense</t>
  </si>
  <si>
    <t>Other income (expense)</t>
  </si>
  <si>
    <t>Additions to Property and Equipment, net</t>
  </si>
  <si>
    <t>United States</t>
  </si>
  <si>
    <t>West Africa</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_);(#,##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4"/>
  </cols>
  <sheetData>
    <row spans="1:2" r="1">
      <c s="1" t="s" r="A1">
        <v>0</v>
      </c>
      <c s="2" t="s" r="B1">
        <v>1</v>
      </c>
    </row>
    <row spans="1:2" r="2">
      <c s="3" t="s" r="A2">
        <v>2</v>
      </c>
    </row>
    <row spans="1:2" r="3">
      <c s="4" t="s" r="A3">
        <v>3</v>
      </c>
      <c s="4" t="s" r="B3">
        <v>4</v>
      </c>
    </row>
    <row spans="1:2" r="4">
      <c s="4" t="s" r="A4">
        <v>5</v>
      </c>
      <c s="5" t="n" r="B4">
        <v>1471261</v>
      </c>
    </row>
    <row spans="1:2" r="5">
      <c s="4" t="s" r="A5">
        <v>6</v>
      </c>
      <c s="4" t="s" r="B5">
        <v>7</v>
      </c>
    </row>
    <row spans="1:2" r="6">
      <c s="4" t="s" r="A6">
        <v>8</v>
      </c>
      <c s="4" t="s" r="B6">
        <v>9</v>
      </c>
    </row>
    <row spans="1:2" r="7">
      <c s="4" t="s" r="A7">
        <v>10</v>
      </c>
      <c s="4" t="s" r="B7">
        <v>11</v>
      </c>
    </row>
    <row spans="1:2" r="8">
      <c s="4" t="s" r="A8">
        <v>12</v>
      </c>
      <c s="4" t="s" r="B8">
        <v>13</v>
      </c>
    </row>
    <row spans="1:2" r="9">
      <c s="4" t="s" r="A9">
        <v>14</v>
      </c>
      <c s="4" t="s" r="B9">
        <v>15</v>
      </c>
    </row>
    <row spans="1:2" r="10">
      <c s="4" t="s" r="A10">
        <v>16</v>
      </c>
      <c s="4" t="s" r="B10">
        <v>17</v>
      </c>
    </row>
    <row spans="1:2" r="11">
      <c s="4" t="s" r="A11">
        <v>18</v>
      </c>
      <c s="5" t="n" r="B11">
        <v>414278417</v>
      </c>
    </row>
    <row spans="1:2" r="12">
      <c s="4" t="s" r="A12">
        <v>19</v>
      </c>
      <c s="5" t="n" r="B12">
        <v>2015</v>
      </c>
    </row>
    <row spans="1:2" r="13">
      <c s="4" t="s" r="A13">
        <v>20</v>
      </c>
      <c s="6" t="s" r="B13">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32</v>
      </c>
      <c s="2" t="s" r="B1">
        <v>67</v>
      </c>
    </row>
    <row spans="1:2" r="2">
      <c s="2" t="s" r="B2">
        <v>23</v>
      </c>
    </row>
    <row spans="1:2" r="3">
      <c s="3" t="s" r="A3">
        <v>132</v>
      </c>
    </row>
    <row spans="1:2" r="4">
      <c s="4" t="s" r="A4">
        <v>132</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34</v>
      </c>
      <c s="2" t="s" r="B1">
        <v>67</v>
      </c>
    </row>
    <row spans="1:2" r="2">
      <c s="2" t="s" r="B2">
        <v>23</v>
      </c>
    </row>
    <row spans="1:2" r="3">
      <c s="3" t="s" r="A3">
        <v>134</v>
      </c>
    </row>
    <row spans="1:2" r="4">
      <c s="4" t="s" r="A4">
        <v>134</v>
      </c>
      <c s="4" t="s"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6</v>
      </c>
      <c s="2" t="s" r="B1">
        <v>67</v>
      </c>
    </row>
    <row spans="1:2" r="2">
      <c s="2" t="s" r="B2">
        <v>23</v>
      </c>
    </row>
    <row spans="1:2" r="3">
      <c s="3" t="s" r="A3">
        <v>136</v>
      </c>
    </row>
    <row spans="1:2" r="4">
      <c s="4" t="s" r="A4">
        <v>136</v>
      </c>
      <c s="4" t="s"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8</v>
      </c>
      <c s="2" t="s" r="B1">
        <v>67</v>
      </c>
    </row>
    <row spans="1:2" r="2">
      <c s="2" t="s" r="B2">
        <v>23</v>
      </c>
    </row>
    <row spans="1:2" r="3">
      <c s="3" t="s" r="A3">
        <v>138</v>
      </c>
    </row>
    <row spans="1:2" r="4">
      <c s="4" t="s" r="A4">
        <v>138</v>
      </c>
      <c s="4" t="s"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40</v>
      </c>
      <c s="2" t="s" r="B1">
        <v>67</v>
      </c>
    </row>
    <row spans="1:2" r="2">
      <c s="2" t="s" r="B2">
        <v>23</v>
      </c>
    </row>
    <row spans="1:2" r="3">
      <c s="3" t="s" r="A3">
        <v>140</v>
      </c>
    </row>
    <row spans="1:2" r="4">
      <c s="4" t="s" r="A4">
        <v>140</v>
      </c>
      <c s="4" t="s"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42</v>
      </c>
      <c s="2" t="s" r="B1">
        <v>67</v>
      </c>
    </row>
    <row spans="1:2" r="2">
      <c s="2" t="s" r="B2">
        <v>23</v>
      </c>
    </row>
    <row spans="1:2" r="3">
      <c s="3" t="s" r="A3">
        <v>142</v>
      </c>
    </row>
    <row spans="1:2" r="4">
      <c s="4" t="s" r="A4">
        <v>142</v>
      </c>
      <c s="4" t="s"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4</v>
      </c>
      <c s="2" t="s" r="B1">
        <v>67</v>
      </c>
    </row>
    <row spans="1:2" r="2">
      <c s="2" t="s" r="B2">
        <v>23</v>
      </c>
    </row>
    <row spans="1:2" r="3">
      <c s="3" t="s" r="A3">
        <v>144</v>
      </c>
    </row>
    <row spans="1:2" r="4">
      <c s="4" t="s" r="A4">
        <v>144</v>
      </c>
      <c s="4" t="s"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6</v>
      </c>
      <c s="2" t="s" r="B1">
        <v>67</v>
      </c>
    </row>
    <row spans="1:2" r="2">
      <c s="2" t="s" r="B2">
        <v>23</v>
      </c>
    </row>
    <row spans="1:2" r="3">
      <c s="3" t="s" r="A3">
        <v>146</v>
      </c>
    </row>
    <row spans="1:2" r="4">
      <c s="4" t="s" r="A4">
        <v>146</v>
      </c>
      <c s="4" t="s"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48</v>
      </c>
      <c s="2" t="s" r="B1">
        <v>67</v>
      </c>
    </row>
    <row spans="1:2" r="2">
      <c s="2" t="s" r="B2">
        <v>23</v>
      </c>
    </row>
    <row spans="1:2" r="3">
      <c s="3" t="s" r="A3">
        <v>148</v>
      </c>
    </row>
    <row spans="1:2" r="4">
      <c s="4" t="s" r="A4">
        <v>148</v>
      </c>
      <c s="4" t="s"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50</v>
      </c>
      <c s="2" t="s" r="B1">
        <v>67</v>
      </c>
    </row>
    <row spans="1:2" r="2">
      <c s="2" t="s" r="B2">
        <v>23</v>
      </c>
    </row>
    <row spans="1:2" r="3">
      <c s="3" t="s" r="A3">
        <v>150</v>
      </c>
    </row>
    <row spans="1:2" r="4">
      <c s="4" t="s" r="A4">
        <v>150</v>
      </c>
      <c s="4" t="s"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3</v>
      </c>
      <c s="2" t="s" r="C1">
        <v>24</v>
      </c>
    </row>
    <row spans="1:3" r="2">
      <c s="3" t="s" r="A2">
        <v>25</v>
      </c>
    </row>
    <row spans="1:3" r="3">
      <c s="4" t="s" r="A3">
        <v>26</v>
      </c>
      <c s="7" t="n" r="B3">
        <v>156234</v>
      </c>
      <c s="7" t="n" r="C3">
        <v>258721</v>
      </c>
    </row>
    <row spans="1:3" r="4">
      <c s="4" t="s" r="A4">
        <v>27</v>
      </c>
      <c s="5" t="n" r="B4">
        <v>113692</v>
      </c>
      <c s="5" t="n" r="C4">
        <v>59974</v>
      </c>
    </row>
    <row spans="1:3" r="5">
      <c s="4" t="s" r="A5">
        <v>28</v>
      </c>
      <c s="5" t="n" r="B5">
        <v>39081</v>
      </c>
      <c s="5" t="n" r="C5">
        <v>14497</v>
      </c>
    </row>
    <row spans="1:3" r="6">
      <c s="4" t="s" r="A6">
        <v>29</v>
      </c>
      <c s="5" t="n" r="B6">
        <v>80724</v>
      </c>
      <c s="5" t="n" r="C6">
        <v>94674</v>
      </c>
    </row>
    <row spans="1:3" r="7">
      <c s="4" t="s" r="A7">
        <v>30</v>
      </c>
      <c s="5" t="n" r="B7">
        <v>24738</v>
      </c>
      <c s="5" t="n" r="C7">
        <v>45062</v>
      </c>
    </row>
    <row spans="1:3" r="8">
      <c s="4" t="s" r="A8">
        <v>31</v>
      </c>
      <c s="5" t="n" r="B8">
        <v>1502871</v>
      </c>
      <c s="5" t="n" r="C8">
        <v>1530206</v>
      </c>
    </row>
    <row spans="1:3" r="9">
      <c s="4" t="s" r="A9">
        <v>32</v>
      </c>
      <c s="5" t="n" r="B9">
        <v>1917340</v>
      </c>
      <c s="5" t="n" r="C9">
        <v>2003134</v>
      </c>
    </row>
    <row spans="1:3" r="10">
      <c s="3" t="s" r="A10">
        <v>33</v>
      </c>
    </row>
    <row spans="1:3" r="11">
      <c s="4" t="s" r="A11">
        <v>34</v>
      </c>
      <c s="5" t="n" r="B11">
        <v>2258573</v>
      </c>
      <c s="5" t="n" r="C11">
        <v>1920979</v>
      </c>
    </row>
    <row spans="1:3" r="12">
      <c s="4" t="s" r="A12">
        <v>35</v>
      </c>
      <c s="5" t="n" r="B12">
        <v>8983</v>
      </c>
      <c s="5" t="n" r="C12">
        <v>11382</v>
      </c>
    </row>
    <row spans="1:3" r="13">
      <c s="4" t="s" r="A13">
        <v>36</v>
      </c>
      <c s="5" t="n" r="B13">
        <v>2267556</v>
      </c>
      <c s="5" t="n" r="C13">
        <v>1932361</v>
      </c>
    </row>
    <row spans="1:3" r="14">
      <c s="4" t="s" r="A14">
        <v>37</v>
      </c>
      <c s="5" t="n" r="B14">
        <v>82405</v>
      </c>
      <c s="5" t="n" r="C14">
        <v>105051</v>
      </c>
    </row>
    <row spans="1:3" r="15">
      <c s="4" t="s" r="A15">
        <v>38</v>
      </c>
      <c s="5" t="n" r="C15">
        <v>326047</v>
      </c>
    </row>
    <row spans="1:3" r="16">
      <c s="4" t="s" r="A16">
        <v>39</v>
      </c>
      <c s="5" t="n" r="B16">
        <v>31641</v>
      </c>
      <c s="5" t="n" r="C16">
        <v>30334</v>
      </c>
    </row>
    <row spans="1:3" r="17">
      <c s="4" t="s" r="A17">
        <v>40</v>
      </c>
      <c s="5" t="n" r="B17">
        <v>62548</v>
      </c>
      <c s="5" t="n" r="C17">
        <v>53936</v>
      </c>
    </row>
    <row spans="1:3" r="18">
      <c s="4" t="s" r="A18">
        <v>41</v>
      </c>
      <c s="5" t="n" r="B18">
        <v>4361490</v>
      </c>
      <c s="5" t="n" r="C18">
        <v>4450863</v>
      </c>
    </row>
    <row spans="1:3" r="19">
      <c s="3" t="s" r="A19">
        <v>42</v>
      </c>
    </row>
    <row spans="1:3" r="20">
      <c s="4" t="s" r="A20">
        <v>43</v>
      </c>
      <c s="5" t="n" r="B20">
        <v>59803</v>
      </c>
      <c s="5" t="n" r="C20">
        <v>8010</v>
      </c>
    </row>
    <row spans="1:3" r="21">
      <c s="4" t="s" r="A21">
        <v>44</v>
      </c>
      <c s="5" t="n" r="B21">
        <v>209086</v>
      </c>
      <c s="5" t="n" r="C21">
        <v>214972</v>
      </c>
    </row>
    <row spans="1:3" r="22">
      <c s="4" t="s" r="A22">
        <v>45</v>
      </c>
      <c s="5" t="n" r="B22">
        <v>107994</v>
      </c>
      <c s="5" t="n" r="C22">
        <v>50285</v>
      </c>
    </row>
    <row spans="1:3" r="23">
      <c s="4" t="s" r="A23">
        <v>39</v>
      </c>
      <c s="5" t="n" r="B23">
        <v>31641</v>
      </c>
      <c s="5" t="n" r="C23">
        <v>30334</v>
      </c>
    </row>
    <row spans="1:3" r="24">
      <c s="4" t="s" r="A24">
        <v>46</v>
      </c>
      <c s="5" t="n" r="B24">
        <v>408524</v>
      </c>
      <c s="5" t="n" r="C24">
        <v>303601</v>
      </c>
    </row>
    <row spans="1:3" r="25">
      <c s="4" t="s" r="A25">
        <v>47</v>
      </c>
      <c s="5" t="n" r="B25">
        <v>1970673</v>
      </c>
      <c s="5" t="n" r="C25">
        <v>1928528</v>
      </c>
    </row>
    <row spans="1:3" r="26">
      <c s="4" t="s" r="A26">
        <v>48</v>
      </c>
      <c s="5" t="n" r="B26">
        <v>1381</v>
      </c>
      <c s="5" t="n" r="C26">
        <v>101945</v>
      </c>
    </row>
    <row spans="1:3" r="27">
      <c s="4" t="s" r="A27">
        <v>49</v>
      </c>
      <c s="5" t="n" r="B27">
        <v>2093</v>
      </c>
      <c s="5" t="n" r="C27">
        <v>2523</v>
      </c>
    </row>
    <row spans="1:3" r="28">
      <c s="4" t="s" r="A28">
        <v>50</v>
      </c>
      <c s="5" t="n" r="B28">
        <v>1974147</v>
      </c>
      <c s="5" t="n" r="C28">
        <v>2032996</v>
      </c>
    </row>
    <row spans="1:3" r="29">
      <c s="3" t="s" r="A29">
        <v>51</v>
      </c>
    </row>
    <row spans="1:3" r="30">
      <c s="4" t="s" r="A30">
        <v>52</v>
      </c>
      <c s="5" t="n" r="B30">
        <v>4085</v>
      </c>
      <c s="5" t="n" r="C30">
        <v>4085</v>
      </c>
    </row>
    <row spans="1:3" r="31">
      <c s="4" t="s" r="A31">
        <v>53</v>
      </c>
      <c s="5" t="n" r="B31">
        <v>4150784</v>
      </c>
      <c s="5" t="n" r="C31">
        <v>4137803</v>
      </c>
    </row>
    <row spans="1:3" r="32">
      <c s="4" t="s" r="A32">
        <v>54</v>
      </c>
      <c s="5" t="n" r="B32">
        <v>-2176050</v>
      </c>
      <c s="5" t="n" r="C32">
        <v>-2027622</v>
      </c>
    </row>
    <row spans="1:3" r="33">
      <c s="4" t="s" r="A33">
        <v>55</v>
      </c>
      <c s="5" t="n" r="B33">
        <v>1978819</v>
      </c>
      <c s="5" t="n" r="C33">
        <v>2114266</v>
      </c>
    </row>
    <row spans="1:3" r="34">
      <c s="4" t="s" r="A34">
        <v>56</v>
      </c>
      <c s="7" t="n" r="B34">
        <v>4361490</v>
      </c>
      <c s="7" t="n" r="C34">
        <v>44508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52</v>
      </c>
      <c s="2" t="s" r="B1">
        <v>67</v>
      </c>
    </row>
    <row spans="1:2" r="2">
      <c s="2" t="s" r="B2">
        <v>23</v>
      </c>
    </row>
    <row spans="1:2" r="3">
      <c s="3" t="s" r="A3">
        <v>152</v>
      </c>
    </row>
    <row spans="1:2" r="4">
      <c s="4" t="s" r="A4">
        <v>152</v>
      </c>
      <c s="4" t="s" r="B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54</v>
      </c>
      <c s="2" t="s" r="B1">
        <v>67</v>
      </c>
    </row>
    <row spans="1:2" r="2">
      <c s="2" t="s" r="B2">
        <v>23</v>
      </c>
    </row>
    <row spans="1:2" r="3">
      <c s="3" t="s" r="A3">
        <v>154</v>
      </c>
    </row>
    <row spans="1:2" r="4">
      <c s="4" t="s" r="A4">
        <v>154</v>
      </c>
      <c s="4" t="s" r="B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t="s" r="A1">
        <v>156</v>
      </c>
      <c s="2" t="s" r="B1">
        <v>67</v>
      </c>
    </row>
    <row spans="1:2" r="2">
      <c s="2" t="s" r="B2">
        <v>23</v>
      </c>
    </row>
    <row spans="1:2" r="3">
      <c s="3" t="s" r="A3">
        <v>125</v>
      </c>
    </row>
    <row spans="1:2" r="4">
      <c s="4" t="s" r="A4">
        <v>157</v>
      </c>
      <c s="4" t="s" r="B4">
        <v>158</v>
      </c>
    </row>
    <row spans="1:2" r="5">
      <c s="4" t="s" r="A5">
        <v>159</v>
      </c>
      <c s="4" t="s" r="B5">
        <v>160</v>
      </c>
    </row>
    <row spans="1:2" r="6">
      <c s="4" t="s" r="A6">
        <v>161</v>
      </c>
      <c s="4" t="s" r="B6">
        <v>162</v>
      </c>
    </row>
    <row spans="1:2" r="7">
      <c s="4" t="s" r="A7">
        <v>134</v>
      </c>
      <c s="4" t="s" r="B7">
        <v>163</v>
      </c>
    </row>
    <row spans="1:2" r="8">
      <c s="4" t="s" r="A8">
        <v>164</v>
      </c>
      <c s="4" t="s" r="B8">
        <v>165</v>
      </c>
    </row>
    <row spans="1:2" r="9">
      <c s="4" t="s" r="A9">
        <v>166</v>
      </c>
      <c s="4" t="s" r="B9">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8</v>
      </c>
      <c s="2" t="s" r="B1">
        <v>67</v>
      </c>
    </row>
    <row spans="1:2" r="2">
      <c s="2" t="s" r="B2">
        <v>23</v>
      </c>
    </row>
    <row spans="1:2" r="3">
      <c s="3" t="s" r="A3">
        <v>128</v>
      </c>
    </row>
    <row spans="1:2" r="4">
      <c s="4" t="s" r="A4">
        <v>26</v>
      </c>
      <c s="4" t="s" r="B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0</v>
      </c>
      <c s="2" t="s" r="B1">
        <v>67</v>
      </c>
    </row>
    <row spans="1:2" r="2">
      <c s="2" t="s" r="B2">
        <v>23</v>
      </c>
    </row>
    <row spans="1:2" r="3">
      <c s="3" t="s" r="A3">
        <v>130</v>
      </c>
    </row>
    <row spans="1:2" r="4">
      <c s="4" t="s" r="A4">
        <v>171</v>
      </c>
      <c s="4" t="s" r="B4">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3</v>
      </c>
      <c s="2" t="s" r="B1">
        <v>67</v>
      </c>
    </row>
    <row spans="1:2" r="2">
      <c s="2" t="s" r="B2">
        <v>23</v>
      </c>
    </row>
    <row spans="1:2" r="3">
      <c s="3" t="s" r="A3">
        <v>132</v>
      </c>
    </row>
    <row spans="1:2" r="4">
      <c s="4" t="s" r="A4">
        <v>174</v>
      </c>
      <c s="4" t="s" r="B4">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76</v>
      </c>
      <c s="2" t="s" r="B1">
        <v>67</v>
      </c>
    </row>
    <row spans="1:2" r="2">
      <c s="2" t="s" r="B2">
        <v>23</v>
      </c>
    </row>
    <row spans="1:2" r="3">
      <c s="3" t="s" r="A3">
        <v>134</v>
      </c>
    </row>
    <row spans="1:2" r="4">
      <c s="4" t="s" r="A4">
        <v>177</v>
      </c>
      <c s="4" t="s" r="B4">
        <v>178</v>
      </c>
    </row>
    <row spans="1:2" r="5">
      <c s="4" t="s" r="A5">
        <v>179</v>
      </c>
      <c s="4" t="s" r="B5">
        <v>180</v>
      </c>
    </row>
    <row spans="1:2" r="6">
      <c s="4" t="s" r="A6">
        <v>181</v>
      </c>
      <c s="4" t="s" r="B6">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3</v>
      </c>
      <c s="2" t="s" r="B1">
        <v>67</v>
      </c>
    </row>
    <row spans="1:2" r="2">
      <c s="2" t="s" r="B2">
        <v>23</v>
      </c>
    </row>
    <row spans="1:2" r="3">
      <c s="3" t="s" r="A3">
        <v>136</v>
      </c>
    </row>
    <row spans="1:2" r="4">
      <c s="4" t="s" r="A4">
        <v>184</v>
      </c>
      <c s="4" t="s" r="B4">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s="1" t="s" r="A1">
        <v>186</v>
      </c>
      <c s="2" t="s" r="B1">
        <v>67</v>
      </c>
    </row>
    <row spans="1:2" r="2">
      <c s="2" t="s" r="B2">
        <v>23</v>
      </c>
    </row>
    <row spans="1:2" r="3">
      <c s="3" t="s" r="A3">
        <v>138</v>
      </c>
    </row>
    <row spans="1:2" r="4">
      <c s="4" t="s" r="A4">
        <v>187</v>
      </c>
      <c s="4" t="s" r="B4">
        <v>188</v>
      </c>
    </row>
    <row spans="1:2" r="5">
      <c s="4" t="s" r="A5">
        <v>189</v>
      </c>
      <c s="4" t="s" r="B5">
        <v>190</v>
      </c>
    </row>
    <row spans="1:2" r="6">
      <c s="4" t="s" r="A6">
        <v>191</v>
      </c>
      <c s="4" t="s" r="B6">
        <v>192</v>
      </c>
    </row>
    <row spans="1:2" r="7">
      <c s="4" t="s" r="A7">
        <v>193</v>
      </c>
      <c s="4" t="s" r="B7">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95</v>
      </c>
      <c s="2" t="s" r="B1">
        <v>67</v>
      </c>
    </row>
    <row spans="1:2" r="2">
      <c s="2" t="s" r="B2">
        <v>23</v>
      </c>
    </row>
    <row spans="1:2" r="3">
      <c s="3" t="s" r="A3">
        <v>140</v>
      </c>
    </row>
    <row spans="1:2" r="4">
      <c s="4" t="s" r="A4">
        <v>196</v>
      </c>
      <c s="4" t="s" r="B4">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v>
      </c>
      <c s="2" t="s" r="B1">
        <v>23</v>
      </c>
      <c s="2" t="s" r="C1">
        <v>24</v>
      </c>
    </row>
    <row spans="1:3" r="2">
      <c s="3" t="s" r="A2">
        <v>58</v>
      </c>
    </row>
    <row spans="1:3" r="3">
      <c s="4" t="s" r="A3">
        <v>59</v>
      </c>
      <c s="7" t="n" r="B3">
        <v>0</v>
      </c>
      <c s="7" t="n" r="C3">
        <v>0</v>
      </c>
    </row>
    <row spans="1:3" r="4">
      <c s="4" t="s" r="A4">
        <v>60</v>
      </c>
      <c s="7" t="n" r="B4">
        <v>11612</v>
      </c>
      <c s="7" t="n" r="C4">
        <v>8977</v>
      </c>
    </row>
    <row spans="1:3" r="5">
      <c s="4" t="s" r="A5">
        <v>61</v>
      </c>
      <c s="8" t="n" r="B5">
        <v>0.01</v>
      </c>
      <c s="8" t="n" r="C5">
        <v>0.01</v>
      </c>
    </row>
    <row spans="1:3" r="6">
      <c s="4" t="s" r="A6">
        <v>62</v>
      </c>
      <c s="5" t="n" r="B6">
        <v>2000000000</v>
      </c>
      <c s="5" t="n" r="C6">
        <v>2000000000</v>
      </c>
    </row>
    <row spans="1:3" r="7">
      <c s="4" t="s" r="A7">
        <v>63</v>
      </c>
      <c s="5" t="n" r="B7">
        <v>408538854</v>
      </c>
      <c s="5" t="n" r="C7">
        <v>408538854</v>
      </c>
    </row>
    <row spans="1:3" r="8">
      <c s="4" t="s" r="A8">
        <v>64</v>
      </c>
      <c s="5" t="n" r="B8">
        <v>408505079</v>
      </c>
      <c s="5" t="n" r="C8">
        <v>4085050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198</v>
      </c>
      <c s="2" t="s" r="B1">
        <v>67</v>
      </c>
    </row>
    <row spans="1:2" r="2">
      <c s="2" t="s" r="B2">
        <v>23</v>
      </c>
    </row>
    <row spans="1:2" r="3">
      <c s="3" t="s" r="A3">
        <v>142</v>
      </c>
    </row>
    <row spans="1:2" r="4">
      <c s="4" t="s" r="A4">
        <v>199</v>
      </c>
      <c s="4" t="s" r="B4">
        <v>200</v>
      </c>
    </row>
    <row spans="1:2" r="5">
      <c s="4" t="s" r="A5">
        <v>201</v>
      </c>
      <c s="4" t="s" r="B5">
        <v>202</v>
      </c>
    </row>
    <row spans="1:2" r="6">
      <c s="4" t="s" r="A6">
        <v>203</v>
      </c>
      <c s="4" t="s" r="B6">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5</v>
      </c>
      <c s="2" t="s" r="B1">
        <v>67</v>
      </c>
    </row>
    <row spans="1:2" r="2">
      <c s="2" t="s" r="B2">
        <v>23</v>
      </c>
    </row>
    <row spans="1:2" r="3">
      <c s="3" t="s" r="A3">
        <v>144</v>
      </c>
    </row>
    <row spans="1:2" r="4">
      <c s="4" t="s" r="A4">
        <v>206</v>
      </c>
      <c s="4" t="s" r="B4">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08</v>
      </c>
      <c s="2" t="s" r="B1">
        <v>67</v>
      </c>
    </row>
    <row spans="1:2" r="2">
      <c s="2" t="s" r="B2">
        <v>23</v>
      </c>
    </row>
    <row spans="1:2" r="3">
      <c s="3" t="s" r="A3">
        <v>146</v>
      </c>
    </row>
    <row spans="1:2" r="4">
      <c s="4" t="s" r="A4">
        <v>209</v>
      </c>
      <c s="4" t="s" r="B4">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11</v>
      </c>
      <c s="2" t="s" r="B1">
        <v>67</v>
      </c>
    </row>
    <row spans="1:2" r="2">
      <c s="2" t="s" r="B2">
        <v>23</v>
      </c>
    </row>
    <row spans="1:2" r="3">
      <c s="3" t="s" r="A3">
        <v>150</v>
      </c>
    </row>
    <row spans="1:2" r="4">
      <c s="4" t="s" r="A4">
        <v>212</v>
      </c>
      <c s="4" t="s" r="B4">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214</v>
      </c>
      <c s="2" t="s" r="B1">
        <v>66</v>
      </c>
      <c s="2" t="s" r="D1">
        <v>67</v>
      </c>
    </row>
    <row spans="1:9" r="2">
      <c s="2" t="s" r="B2">
        <v>23</v>
      </c>
      <c s="2" t="s" r="C2">
        <v>68</v>
      </c>
      <c s="2" t="s" r="D2">
        <v>23</v>
      </c>
      <c s="2" t="s" r="E2">
        <v>68</v>
      </c>
      <c s="2" t="s" r="F2">
        <v>215</v>
      </c>
      <c s="2" t="s" r="G2">
        <v>24</v>
      </c>
      <c s="2" t="s" r="H2">
        <v>216</v>
      </c>
      <c s="2" t="s" r="I2">
        <v>217</v>
      </c>
    </row>
    <row spans="1:9" r="3">
      <c s="3" t="s" r="A3">
        <v>134</v>
      </c>
    </row>
    <row spans="1:9" r="4">
      <c s="4" t="s" r="A4">
        <v>218</v>
      </c>
      <c s="7" t="n" r="B4">
        <v>0</v>
      </c>
      <c s="7" t="n" r="D4">
        <v>0</v>
      </c>
      <c s="7" t="n" r="G4">
        <v>0</v>
      </c>
    </row>
    <row spans="1:9" r="5">
      <c s="3" t="s" r="A5">
        <v>166</v>
      </c>
    </row>
    <row spans="1:9" r="6">
      <c s="4" t="s" r="A6">
        <v>219</v>
      </c>
      <c s="5" t="n" r="B6">
        <v>9967516</v>
      </c>
      <c s="5" t="n" r="C6">
        <v>8686353</v>
      </c>
      <c s="5" t="n" r="D6">
        <v>9967516</v>
      </c>
      <c s="5" t="n" r="E6">
        <v>8686353</v>
      </c>
    </row>
    <row spans="1:9" r="7">
      <c s="4" t="s" r="A7">
        <v>220</v>
      </c>
    </row>
    <row spans="1:9" r="8">
      <c s="3" t="s" r="A8">
        <v>166</v>
      </c>
    </row>
    <row spans="1:9" r="9">
      <c s="4" t="s" r="A9">
        <v>221</v>
      </c>
      <c s="4" t="s" r="B9">
        <v>222</v>
      </c>
      <c s="4" t="s" r="C9">
        <v>222</v>
      </c>
      <c s="4" t="s" r="D9">
        <v>222</v>
      </c>
      <c s="4" t="s" r="E9">
        <v>222</v>
      </c>
      <c s="4" t="s" r="G9">
        <v>222</v>
      </c>
      <c s="4" t="s" r="I9">
        <v>222</v>
      </c>
    </row>
    <row spans="1:9" r="10">
      <c s="4" t="s" r="A10">
        <v>223</v>
      </c>
    </row>
    <row spans="1:9" r="11">
      <c s="3" t="s" r="A11">
        <v>166</v>
      </c>
    </row>
    <row spans="1:9" r="12">
      <c s="4" t="s" r="A12">
        <v>221</v>
      </c>
      <c s="4" t="s" r="B12">
        <v>224</v>
      </c>
      <c s="4" t="s" r="D12">
        <v>224</v>
      </c>
      <c s="4" t="s" r="F12">
        <v>224</v>
      </c>
      <c s="4" t="s" r="G12">
        <v>224</v>
      </c>
      <c s="4" t="s" r="H12">
        <v>2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t="s" r="A1">
        <v>225</v>
      </c>
      <c s="2" t="s" r="B1">
        <v>23</v>
      </c>
      <c s="2" t="s" r="C1">
        <v>24</v>
      </c>
      <c s="2" t="s" r="D1">
        <v>68</v>
      </c>
      <c s="2" t="s" r="E1">
        <v>226</v>
      </c>
    </row>
    <row spans="1:5" r="2">
      <c s="3" t="s" r="A2">
        <v>128</v>
      </c>
    </row>
    <row spans="1:5" r="3">
      <c s="4" t="s" r="A3">
        <v>227</v>
      </c>
      <c s="7" t="n" r="B3">
        <v>47908</v>
      </c>
      <c s="7" t="n" r="C3">
        <v>57750</v>
      </c>
    </row>
    <row spans="1:5" r="4">
      <c s="4" t="s" r="A4">
        <v>228</v>
      </c>
      <c s="5" t="n" r="B4">
        <v>64844</v>
      </c>
      <c s="5" t="n" r="C4">
        <v>122218</v>
      </c>
    </row>
    <row spans="1:5" r="5">
      <c s="4" t="s" r="A5">
        <v>229</v>
      </c>
      <c s="5" t="n" r="B5">
        <v>43482</v>
      </c>
      <c s="5" t="n" r="C5">
        <v>78753</v>
      </c>
    </row>
    <row spans="1:5" r="6">
      <c s="4" t="s" r="A6">
        <v>1</v>
      </c>
      <c s="7" t="n" r="B6">
        <v>156234</v>
      </c>
      <c s="7" t="n" r="C6">
        <v>258721</v>
      </c>
      <c s="7" t="n" r="D6">
        <v>237685</v>
      </c>
      <c s="7" t="n" r="E6">
        <v>1924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30</v>
      </c>
      <c s="2" t="s" r="B1">
        <v>67</v>
      </c>
    </row>
    <row spans="1:3" r="2">
      <c s="2" t="s" r="B2">
        <v>23</v>
      </c>
      <c s="2" t="s" r="C2">
        <v>24</v>
      </c>
    </row>
    <row spans="1:3" r="3">
      <c s="3" t="s" r="A3">
        <v>130</v>
      </c>
    </row>
    <row spans="1:3" r="4">
      <c s="4" t="s" r="A4">
        <v>30</v>
      </c>
      <c s="7" t="n" r="B4">
        <v>24738</v>
      </c>
      <c s="7" t="n" r="C4">
        <v>45062</v>
      </c>
    </row>
    <row spans="1:3" r="5">
      <c s="4" t="s" r="A5">
        <v>37</v>
      </c>
      <c s="5" t="n" r="B5">
        <v>82405</v>
      </c>
      <c s="5" t="n" r="C5">
        <v>105051</v>
      </c>
    </row>
    <row spans="1:3" r="6">
      <c s="4" t="s" r="A6">
        <v>231</v>
      </c>
    </row>
    <row spans="1:3" r="7">
      <c s="3" t="s" r="A7">
        <v>130</v>
      </c>
    </row>
    <row spans="1:3" r="8">
      <c s="4" t="s" r="A8">
        <v>30</v>
      </c>
      <c s="5" t="n" r="B8">
        <v>22538</v>
      </c>
      <c s="5" t="n" r="C8">
        <v>45062</v>
      </c>
    </row>
    <row spans="1:3" r="9">
      <c s="4" t="s" r="A9">
        <v>37</v>
      </c>
      <c s="5" t="n" r="B9">
        <v>82405</v>
      </c>
      <c s="5" t="n" r="C9">
        <v>105051</v>
      </c>
    </row>
    <row spans="1:3" r="10">
      <c s="4" t="s" r="A10">
        <v>232</v>
      </c>
      <c s="7" t="n" r="B10">
        <v>107143</v>
      </c>
      <c s="5" t="n" r="C10">
        <v>150113</v>
      </c>
    </row>
    <row spans="1:3" r="11">
      <c s="4" t="s" r="A11">
        <v>233</v>
      </c>
      <c s="4" t="s" r="B11">
        <v>234</v>
      </c>
    </row>
    <row spans="1:3" r="12">
      <c s="4" t="s" r="A12">
        <v>235</v>
      </c>
    </row>
    <row spans="1:3" r="13">
      <c s="3" t="s" r="A13">
        <v>130</v>
      </c>
    </row>
    <row spans="1:3" r="14">
      <c s="4" t="s" r="A14">
        <v>236</v>
      </c>
      <c s="7" t="n" r="B14">
        <v>107100</v>
      </c>
    </row>
    <row spans="1:3" r="15">
      <c s="4" t="s" r="A15">
        <v>237</v>
      </c>
    </row>
    <row spans="1:3" r="16">
      <c s="3" t="s" r="A16">
        <v>130</v>
      </c>
    </row>
    <row spans="1:3" r="17">
      <c s="4" t="s" r="A17">
        <v>236</v>
      </c>
      <c s="7" t="n" r="C17">
        <v>150100</v>
      </c>
    </row>
    <row spans="1:3" r="18">
      <c s="4" t="s" r="A18">
        <v>238</v>
      </c>
    </row>
    <row spans="1:3" r="19">
      <c s="3" t="s" r="A19">
        <v>130</v>
      </c>
    </row>
    <row spans="1:3" r="20">
      <c s="4" t="s" r="A20">
        <v>30</v>
      </c>
      <c s="7" t="n" r="B20">
        <v>2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239</v>
      </c>
      <c s="2" t="s" r="B1">
        <v>67</v>
      </c>
    </row>
    <row spans="1:3" r="2">
      <c s="2" t="s" r="B2">
        <v>23</v>
      </c>
      <c s="2" t="s" r="C2">
        <v>24</v>
      </c>
    </row>
    <row spans="1:3" r="3">
      <c s="3" t="s" r="A3">
        <v>132</v>
      </c>
    </row>
    <row spans="1:3" r="4">
      <c s="4" t="s" r="A4">
        <v>240</v>
      </c>
      <c s="4" t="s" r="B4">
        <v>241</v>
      </c>
    </row>
    <row spans="1:3" r="5">
      <c s="3" t="s" r="A5">
        <v>132</v>
      </c>
    </row>
    <row spans="1:3" r="6">
      <c s="4" t="s" r="A6">
        <v>242</v>
      </c>
      <c s="7" t="n" r="B6">
        <v>6121</v>
      </c>
      <c s="7" t="n" r="C6">
        <v>7663</v>
      </c>
    </row>
    <row spans="1:3" r="7">
      <c s="4" t="s" r="A7">
        <v>243</v>
      </c>
      <c s="5" t="n" r="B7">
        <v>171</v>
      </c>
      <c s="5" t="n" r="C7">
        <v>2725</v>
      </c>
    </row>
    <row spans="1:3" r="8">
      <c s="4" t="s" r="A8">
        <v>1</v>
      </c>
      <c s="5" t="n" r="B8">
        <v>113692</v>
      </c>
      <c s="5" t="n" r="C8">
        <v>59974</v>
      </c>
    </row>
    <row spans="1:3" r="9">
      <c s="4" t="s" r="A9">
        <v>244</v>
      </c>
    </row>
    <row spans="1:3" r="10">
      <c s="3" t="s" r="A10">
        <v>132</v>
      </c>
    </row>
    <row spans="1:3" r="11">
      <c s="4" t="s" r="A11">
        <v>245</v>
      </c>
      <c s="5" t="n" r="B11">
        <v>44944</v>
      </c>
      <c s="5" t="n" r="C11">
        <v>3274</v>
      </c>
    </row>
    <row spans="1:3" r="12">
      <c s="4" t="s" r="A12">
        <v>246</v>
      </c>
    </row>
    <row spans="1:3" r="13">
      <c s="3" t="s" r="A13">
        <v>132</v>
      </c>
    </row>
    <row spans="1:3" r="14">
      <c s="4" t="s" r="A14">
        <v>245</v>
      </c>
      <c s="7" t="n" r="B14">
        <v>62456</v>
      </c>
      <c s="7" t="n" r="C14">
        <v>46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47</v>
      </c>
      <c s="2" t="s" r="B1">
        <v>23</v>
      </c>
      <c s="2" t="s" r="C1">
        <v>24</v>
      </c>
    </row>
    <row spans="1:3" r="2">
      <c s="3" t="s" r="A2">
        <v>134</v>
      </c>
    </row>
    <row spans="1:3" r="3">
      <c s="4" t="s" r="A3">
        <v>248</v>
      </c>
      <c s="7" t="n" r="B3">
        <v>1651296</v>
      </c>
      <c s="7" t="n" r="C3">
        <v>2085119</v>
      </c>
    </row>
    <row spans="1:3" r="4">
      <c s="3" t="s" r="A4">
        <v>249</v>
      </c>
    </row>
    <row spans="1:3" r="5">
      <c s="4" t="s" r="A5">
        <v>250</v>
      </c>
      <c s="5" t="n" r="B5">
        <v>1651296</v>
      </c>
      <c s="5" t="n" r="C5">
        <v>1759072</v>
      </c>
    </row>
    <row spans="1:3" r="6">
      <c s="4" t="s" r="A6">
        <v>251</v>
      </c>
      <c s="5" t="n" r="C6">
        <v>326047</v>
      </c>
    </row>
    <row spans="1:3" r="7">
      <c s="4" t="s" r="A7">
        <v>1</v>
      </c>
      <c s="5" t="n" r="B7">
        <v>1651296</v>
      </c>
      <c s="5" t="n" r="C7">
        <v>2085119</v>
      </c>
    </row>
    <row spans="1:3" r="8">
      <c s="3" t="s" r="A8">
        <v>252</v>
      </c>
    </row>
    <row spans="1:3" r="9">
      <c s="4" t="s" r="A9">
        <v>250</v>
      </c>
      <c s="5" t="n" r="B9">
        <v>1651296</v>
      </c>
      <c s="5" t="n" r="C9">
        <v>1759072</v>
      </c>
    </row>
    <row spans="1:3" r="10">
      <c s="4" t="s" r="A10">
        <v>251</v>
      </c>
      <c s="5" t="n" r="C10">
        <v>326047</v>
      </c>
    </row>
    <row spans="1:3" r="11">
      <c s="4" t="s" r="A11">
        <v>1</v>
      </c>
      <c s="5" t="n" r="B11">
        <v>1651296</v>
      </c>
      <c s="5" t="n" r="C11">
        <v>2085119</v>
      </c>
    </row>
    <row spans="1:3" r="12">
      <c s="4" t="s" r="A12">
        <v>26</v>
      </c>
    </row>
    <row spans="1:3" r="13">
      <c s="3" t="s" r="A13">
        <v>134</v>
      </c>
    </row>
    <row spans="1:3" r="14">
      <c s="4" t="s" r="A14">
        <v>248</v>
      </c>
      <c s="5" t="n" r="B14">
        <v>43482</v>
      </c>
      <c s="5" t="n" r="C14">
        <v>78753</v>
      </c>
    </row>
    <row spans="1:3" r="15">
      <c s="3" t="s" r="A15">
        <v>252</v>
      </c>
    </row>
    <row spans="1:3" r="16">
      <c s="4" t="s" r="A16">
        <v>1</v>
      </c>
      <c s="5" t="n" r="B16">
        <v>43482</v>
      </c>
      <c s="5" t="n" r="C16">
        <v>78753</v>
      </c>
    </row>
    <row spans="1:3" r="17">
      <c s="4" t="s" r="A17">
        <v>31</v>
      </c>
    </row>
    <row spans="1:3" r="18">
      <c s="3" t="s" r="A18">
        <v>134</v>
      </c>
    </row>
    <row spans="1:3" r="19">
      <c s="4" t="s" r="A19">
        <v>248</v>
      </c>
      <c s="5" t="n" r="B19">
        <v>1502871</v>
      </c>
      <c s="5" t="n" r="C19">
        <v>1530206</v>
      </c>
    </row>
    <row spans="1:3" r="20">
      <c s="3" t="s" r="A20">
        <v>252</v>
      </c>
    </row>
    <row spans="1:3" r="21">
      <c s="4" t="s" r="A21">
        <v>1</v>
      </c>
      <c s="5" t="n" r="B21">
        <v>1502871</v>
      </c>
      <c s="5" t="n" r="C21">
        <v>1530206</v>
      </c>
    </row>
    <row spans="1:3" r="22">
      <c s="4" t="s" r="A22">
        <v>30</v>
      </c>
    </row>
    <row spans="1:3" r="23">
      <c s="3" t="s" r="A23">
        <v>134</v>
      </c>
    </row>
    <row spans="1:3" r="24">
      <c s="4" t="s" r="A24">
        <v>248</v>
      </c>
      <c s="5" t="n" r="B24">
        <v>22538</v>
      </c>
      <c s="5" t="n" r="C24">
        <v>45062</v>
      </c>
    </row>
    <row spans="1:3" r="25">
      <c s="3" t="s" r="A25">
        <v>252</v>
      </c>
    </row>
    <row spans="1:3" r="26">
      <c s="4" t="s" r="A26">
        <v>1</v>
      </c>
      <c s="5" t="n" r="B26">
        <v>22538</v>
      </c>
      <c s="5" t="n" r="C26">
        <v>45062</v>
      </c>
    </row>
    <row spans="1:3" r="27">
      <c s="4" t="s" r="A27">
        <v>37</v>
      </c>
    </row>
    <row spans="1:3" r="28">
      <c s="3" t="s" r="A28">
        <v>134</v>
      </c>
    </row>
    <row spans="1:3" r="29">
      <c s="4" t="s" r="A29">
        <v>248</v>
      </c>
      <c s="5" t="n" r="B29">
        <v>82405</v>
      </c>
      <c s="5" t="n" r="C29">
        <v>105051</v>
      </c>
    </row>
    <row spans="1:3" r="30">
      <c s="3" t="s" r="A30">
        <v>252</v>
      </c>
    </row>
    <row spans="1:3" r="31">
      <c s="4" t="s" r="A31">
        <v>1</v>
      </c>
      <c s="5" t="n" r="B31">
        <v>82405</v>
      </c>
      <c s="5" t="n" r="C31">
        <v>105051</v>
      </c>
    </row>
    <row spans="1:3" r="32">
      <c s="4" t="s" r="A32">
        <v>38</v>
      </c>
    </row>
    <row spans="1:3" r="33">
      <c s="3" t="s" r="A33">
        <v>134</v>
      </c>
    </row>
    <row spans="1:3" r="34">
      <c s="4" t="s" r="A34">
        <v>248</v>
      </c>
      <c s="5" t="n" r="C34">
        <v>326047</v>
      </c>
    </row>
    <row spans="1:3" r="35">
      <c s="3" t="s" r="A35">
        <v>252</v>
      </c>
    </row>
    <row spans="1:3" r="36">
      <c s="4" t="s" r="A36">
        <v>1</v>
      </c>
      <c s="5" t="n" r="C36">
        <v>326047</v>
      </c>
    </row>
    <row spans="1:3" r="37">
      <c s="4" t="s" r="A37">
        <v>253</v>
      </c>
    </row>
    <row spans="1:3" r="38">
      <c s="3" t="s" r="A38">
        <v>134</v>
      </c>
    </row>
    <row spans="1:3" r="39">
      <c s="4" t="s" r="A39">
        <v>248</v>
      </c>
      <c s="5" t="n" r="C39">
        <v>46064</v>
      </c>
    </row>
    <row spans="1:3" r="40">
      <c s="3" t="s" r="A40">
        <v>252</v>
      </c>
    </row>
    <row spans="1:3" r="41">
      <c s="4" t="s" r="A41">
        <v>1</v>
      </c>
      <c s="5" t="n" r="C41">
        <v>46064</v>
      </c>
    </row>
    <row spans="1:3" r="42">
      <c s="4" t="s" r="A42">
        <v>254</v>
      </c>
    </row>
    <row spans="1:3" r="43">
      <c s="3" t="s" r="A43">
        <v>134</v>
      </c>
    </row>
    <row spans="1:3" r="44">
      <c s="4" t="s" r="A44">
        <v>248</v>
      </c>
      <c s="5" t="n" r="B44">
        <v>104943</v>
      </c>
      <c s="5" t="n" r="C44">
        <v>104049</v>
      </c>
    </row>
    <row spans="1:3" r="45">
      <c s="3" t="s" r="A45">
        <v>252</v>
      </c>
    </row>
    <row spans="1:3" r="46">
      <c s="4" t="s" r="A46">
        <v>1</v>
      </c>
      <c s="5" t="n" r="B46">
        <v>104943</v>
      </c>
      <c s="5" t="n" r="C46">
        <v>104049</v>
      </c>
    </row>
    <row spans="1:3" r="47">
      <c s="4" t="s" r="A47">
        <v>255</v>
      </c>
    </row>
    <row spans="1:3" r="48">
      <c s="3" t="s" r="A48">
        <v>134</v>
      </c>
    </row>
    <row spans="1:3" r="49">
      <c s="4" t="s" r="A49">
        <v>248</v>
      </c>
      <c s="5" t="n" r="B49">
        <v>1025273</v>
      </c>
      <c s="5" t="n" r="C49">
        <v>1321261</v>
      </c>
    </row>
    <row spans="1:3" r="50">
      <c s="3" t="s" r="A50">
        <v>252</v>
      </c>
    </row>
    <row spans="1:3" r="51">
      <c s="4" t="s" r="A51">
        <v>1</v>
      </c>
      <c s="5" t="n" r="B51">
        <v>1025273</v>
      </c>
      <c s="5" t="n" r="C51">
        <v>1321261</v>
      </c>
    </row>
    <row spans="1:3" r="52">
      <c s="4" t="s" r="A52">
        <v>256</v>
      </c>
    </row>
    <row spans="1:3" r="53">
      <c s="3" t="s" r="A53">
        <v>134</v>
      </c>
    </row>
    <row spans="1:3" r="54">
      <c s="4" t="s" r="A54">
        <v>248</v>
      </c>
      <c s="5" t="n" r="B54">
        <v>405876</v>
      </c>
      <c s="5" t="n" r="C54">
        <v>483534</v>
      </c>
    </row>
    <row spans="1:3" r="55">
      <c s="3" t="s" r="A55">
        <v>252</v>
      </c>
    </row>
    <row spans="1:3" r="56">
      <c s="4" t="s" r="A56">
        <v>1</v>
      </c>
      <c s="5" t="n" r="B56">
        <v>405876</v>
      </c>
      <c s="5" t="n" r="C56">
        <v>483534</v>
      </c>
    </row>
    <row spans="1:3" r="57">
      <c s="4" t="s" r="A57">
        <v>257</v>
      </c>
    </row>
    <row spans="1:3" r="58">
      <c s="3" t="s" r="A58">
        <v>134</v>
      </c>
    </row>
    <row spans="1:3" r="59">
      <c s="4" t="s" r="A59">
        <v>248</v>
      </c>
      <c s="5" t="n" r="B59">
        <v>24998</v>
      </c>
      <c s="5" t="n" r="C59">
        <v>24996</v>
      </c>
    </row>
    <row spans="1:3" r="60">
      <c s="3" t="s" r="A60">
        <v>252</v>
      </c>
    </row>
    <row spans="1:3" r="61">
      <c s="4" t="s" r="A61">
        <v>1</v>
      </c>
      <c s="5" t="n" r="B61">
        <v>24998</v>
      </c>
      <c s="5" t="n" r="C61">
        <v>24996</v>
      </c>
    </row>
    <row spans="1:3" r="62">
      <c s="4" t="s" r="A62">
        <v>258</v>
      </c>
    </row>
    <row spans="1:3" r="63">
      <c s="3" t="s" r="A63">
        <v>134</v>
      </c>
    </row>
    <row spans="1:3" r="64">
      <c s="4" t="s" r="A64">
        <v>248</v>
      </c>
      <c s="5" t="n" r="B64">
        <v>90206</v>
      </c>
      <c s="5" t="n" r="C64">
        <v>105215</v>
      </c>
    </row>
    <row spans="1:3" r="65">
      <c s="3" t="s" r="A65">
        <v>252</v>
      </c>
    </row>
    <row spans="1:3" r="66">
      <c s="4" t="s" r="A66">
        <v>1</v>
      </c>
      <c s="7" t="n" r="B66">
        <v>90206</v>
      </c>
      <c s="7" t="n" r="C66">
        <v>1052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59</v>
      </c>
      <c s="2" t="s" r="B1">
        <v>23</v>
      </c>
      <c s="2" t="s" r="C1">
        <v>24</v>
      </c>
      <c s="2" t="s" r="D1">
        <v>68</v>
      </c>
      <c s="2" t="s" r="E1">
        <v>226</v>
      </c>
    </row>
    <row spans="1:5" r="2">
      <c s="3" t="s" r="A2">
        <v>184</v>
      </c>
    </row>
    <row spans="1:5" r="3">
      <c s="4" t="s" r="A3">
        <v>26</v>
      </c>
      <c s="7" t="n" r="B3">
        <v>156234</v>
      </c>
      <c s="7" t="n" r="C3">
        <v>258721</v>
      </c>
      <c s="7" t="n" r="D3">
        <v>237685</v>
      </c>
      <c s="7" t="n" r="E3">
        <v>192460</v>
      </c>
    </row>
    <row spans="1:5" r="4">
      <c s="4" t="s" r="A4">
        <v>30</v>
      </c>
      <c s="5" t="n" r="B4">
        <v>24738</v>
      </c>
      <c s="5" t="n" r="C4">
        <v>45062</v>
      </c>
    </row>
    <row spans="1:5" r="5">
      <c s="4" t="s" r="A5">
        <v>31</v>
      </c>
      <c s="5" t="n" r="B5">
        <v>1502871</v>
      </c>
      <c s="5" t="n" r="C5">
        <v>1530206</v>
      </c>
    </row>
    <row spans="1:5" r="6">
      <c s="4" t="s" r="A6">
        <v>37</v>
      </c>
      <c s="5" t="n" r="B6">
        <v>82405</v>
      </c>
      <c s="5" t="n" r="C6">
        <v>105051</v>
      </c>
    </row>
    <row spans="1:5" r="7">
      <c s="4" t="s" r="A7">
        <v>38</v>
      </c>
      <c s="5" t="n" r="C7">
        <v>326047</v>
      </c>
    </row>
    <row spans="1:5" r="8">
      <c s="4" t="s" r="A8">
        <v>1</v>
      </c>
      <c s="5" t="n" r="B8">
        <v>1766248</v>
      </c>
      <c s="5" t="n" r="C8">
        <v>2265087</v>
      </c>
    </row>
    <row spans="1:5" r="9">
      <c s="4" t="s" r="A9">
        <v>260</v>
      </c>
    </row>
    <row spans="1:5" r="10">
      <c s="3" t="s" r="A10">
        <v>184</v>
      </c>
    </row>
    <row spans="1:5" r="11">
      <c s="4" t="s" r="A11">
        <v>30</v>
      </c>
      <c s="5" t="n" r="B11">
        <v>2200</v>
      </c>
    </row>
    <row spans="1:5" r="12">
      <c s="4" t="s" r="A12">
        <v>261</v>
      </c>
    </row>
    <row spans="1:5" r="13">
      <c s="3" t="s" r="A13">
        <v>184</v>
      </c>
    </row>
    <row spans="1:5" r="14">
      <c s="4" t="s" r="A14">
        <v>26</v>
      </c>
      <c s="5" t="n" r="B14">
        <v>47908</v>
      </c>
      <c s="5" t="n" r="C14">
        <v>57750</v>
      </c>
    </row>
    <row spans="1:5" r="15">
      <c s="4" t="s" r="A15">
        <v>262</v>
      </c>
    </row>
    <row spans="1:5" r="16">
      <c s="3" t="s" r="A16">
        <v>184</v>
      </c>
    </row>
    <row spans="1:5" r="17">
      <c s="4" t="s" r="A17">
        <v>26</v>
      </c>
      <c s="5" t="n" r="B17">
        <v>64844</v>
      </c>
      <c s="5" t="n" r="C17">
        <v>122218</v>
      </c>
    </row>
    <row spans="1:5" r="18">
      <c s="4" t="s" r="A18">
        <v>263</v>
      </c>
    </row>
    <row spans="1:5" r="19">
      <c s="3" t="s" r="A19">
        <v>184</v>
      </c>
    </row>
    <row spans="1:5" r="20">
      <c s="4" t="s" r="A20">
        <v>26</v>
      </c>
      <c s="5" t="n" r="B20">
        <v>43482</v>
      </c>
      <c s="5" t="n" r="C20">
        <v>70524</v>
      </c>
    </row>
    <row spans="1:5" r="21">
      <c s="4" t="s" r="A21">
        <v>31</v>
      </c>
      <c s="5" t="n" r="B21">
        <v>362394</v>
      </c>
      <c s="5" t="n" r="C21">
        <v>413010</v>
      </c>
    </row>
    <row spans="1:5" r="22">
      <c s="4" t="s" r="A22">
        <v>264</v>
      </c>
    </row>
    <row spans="1:5" r="23">
      <c s="3" t="s" r="A23">
        <v>184</v>
      </c>
    </row>
    <row spans="1:5" r="24">
      <c s="4" t="s" r="A24">
        <v>31</v>
      </c>
      <c s="5" t="n" r="B24">
        <v>24998</v>
      </c>
      <c s="5" t="n" r="C24">
        <v>24996</v>
      </c>
    </row>
    <row spans="1:5" r="25">
      <c s="4" t="s" r="A25">
        <v>265</v>
      </c>
    </row>
    <row spans="1:5" r="26">
      <c s="3" t="s" r="A26">
        <v>184</v>
      </c>
    </row>
    <row spans="1:5" r="27">
      <c s="4" t="s" r="A27">
        <v>30</v>
      </c>
      <c s="5" t="n" r="C27">
        <v>45062</v>
      </c>
    </row>
    <row spans="1:5" r="28">
      <c s="4" t="s" r="A28">
        <v>37</v>
      </c>
      <c s="5" t="n" r="C28">
        <v>1002</v>
      </c>
    </row>
    <row spans="1:5" r="29">
      <c s="4" t="s" r="A29">
        <v>254</v>
      </c>
    </row>
    <row spans="1:5" r="30">
      <c s="3" t="s" r="A30">
        <v>184</v>
      </c>
    </row>
    <row spans="1:5" r="31">
      <c s="4" t="s" r="A31">
        <v>30</v>
      </c>
      <c s="5" t="n" r="B31">
        <v>22538</v>
      </c>
    </row>
    <row spans="1:5" r="32">
      <c s="4" t="s" r="A32">
        <v>266</v>
      </c>
    </row>
    <row spans="1:5" r="33">
      <c s="3" t="s" r="A33">
        <v>184</v>
      </c>
    </row>
    <row spans="1:5" r="34">
      <c s="4" t="s" r="A34">
        <v>37</v>
      </c>
      <c s="5" t="n" r="B34">
        <v>82405</v>
      </c>
    </row>
    <row spans="1:5" r="35">
      <c s="4" t="s" r="A35">
        <v>38</v>
      </c>
      <c s="5" t="n" r="C35">
        <v>104049</v>
      </c>
    </row>
    <row spans="1:5" r="36">
      <c s="4" t="s" r="A36">
        <v>267</v>
      </c>
    </row>
    <row spans="1:5" r="37">
      <c s="3" t="s" r="A37">
        <v>184</v>
      </c>
    </row>
    <row spans="1:5" r="38">
      <c s="4" t="s" r="A38">
        <v>26</v>
      </c>
      <c s="5" t="n" r="C38">
        <v>8229</v>
      </c>
    </row>
    <row spans="1:5" r="39">
      <c s="4" t="s" r="A39">
        <v>31</v>
      </c>
      <c s="5" t="n" r="B39">
        <v>1025273</v>
      </c>
      <c s="5" t="n" r="C39">
        <v>986985</v>
      </c>
    </row>
    <row spans="1:5" r="40">
      <c s="4" t="s" r="A40">
        <v>38</v>
      </c>
      <c s="5" t="n" r="C40">
        <v>326047</v>
      </c>
    </row>
    <row spans="1:5" r="41">
      <c s="4" t="s" r="A41">
        <v>268</v>
      </c>
    </row>
    <row spans="1:5" r="42">
      <c s="3" t="s" r="A42">
        <v>184</v>
      </c>
    </row>
    <row spans="1:5" r="43">
      <c s="4" t="s" r="A43">
        <v>31</v>
      </c>
      <c s="5" t="n" r="B43">
        <v>90206</v>
      </c>
      <c s="5" t="n" r="C43">
        <v>105215</v>
      </c>
    </row>
    <row spans="1:5" r="44">
      <c s="4" t="s" r="A44">
        <v>269</v>
      </c>
    </row>
    <row spans="1:5" r="45">
      <c s="3" t="s" r="A45">
        <v>184</v>
      </c>
    </row>
    <row spans="1:5" r="46">
      <c s="4" t="s" r="A46">
        <v>26</v>
      </c>
      <c s="5" t="n" r="B46">
        <v>112752</v>
      </c>
      <c s="5" t="n" r="C46">
        <v>179968</v>
      </c>
    </row>
    <row spans="1:5" r="47">
      <c s="4" t="s" r="A47">
        <v>30</v>
      </c>
      <c s="5" t="n" r="B47">
        <v>2200</v>
      </c>
    </row>
    <row spans="1:5" r="48">
      <c s="4" t="s" r="A48">
        <v>1</v>
      </c>
      <c s="5" t="n" r="B48">
        <v>114952</v>
      </c>
      <c s="5" t="n" r="C48">
        <v>179968</v>
      </c>
    </row>
    <row spans="1:5" r="49">
      <c s="4" t="s" r="A49">
        <v>270</v>
      </c>
    </row>
    <row spans="1:5" r="50">
      <c s="3" t="s" r="A50">
        <v>184</v>
      </c>
    </row>
    <row spans="1:5" r="51">
      <c s="4" t="s" r="A51">
        <v>26</v>
      </c>
      <c s="5" t="n" r="B51">
        <v>112752</v>
      </c>
      <c s="5" t="n" r="C51">
        <v>179968</v>
      </c>
    </row>
    <row spans="1:5" r="52">
      <c s="4" t="s" r="A52">
        <v>30</v>
      </c>
      <c s="5" t="n" r="B52">
        <v>2200</v>
      </c>
    </row>
    <row spans="1:5" r="53">
      <c s="4" t="s" r="A53">
        <v>1</v>
      </c>
      <c s="5" t="n" r="B53">
        <v>114952</v>
      </c>
      <c s="5" t="n" r="C53">
        <v>179968</v>
      </c>
    </row>
    <row spans="1:5" r="54">
      <c s="4" t="s" r="A54">
        <v>271</v>
      </c>
    </row>
    <row spans="1:5" r="55">
      <c s="3" t="s" r="A55">
        <v>184</v>
      </c>
    </row>
    <row spans="1:5" r="56">
      <c s="4" t="s" r="A56">
        <v>26</v>
      </c>
      <c s="5" t="n" r="B56">
        <v>47908</v>
      </c>
      <c s="5" t="n" r="C56">
        <v>57750</v>
      </c>
    </row>
    <row spans="1:5" r="57">
      <c s="4" t="s" r="A57">
        <v>30</v>
      </c>
      <c s="5" t="n" r="B57">
        <v>2200</v>
      </c>
    </row>
    <row spans="1:5" r="58">
      <c s="4" t="s" r="A58">
        <v>272</v>
      </c>
    </row>
    <row spans="1:5" r="59">
      <c s="3" t="s" r="A59">
        <v>184</v>
      </c>
    </row>
    <row spans="1:5" r="60">
      <c s="4" t="s" r="A60">
        <v>26</v>
      </c>
      <c s="5" t="n" r="B60">
        <v>47908</v>
      </c>
      <c s="5" t="n" r="C60">
        <v>57750</v>
      </c>
    </row>
    <row spans="1:5" r="61">
      <c s="4" t="s" r="A61">
        <v>30</v>
      </c>
      <c s="5" t="n" r="B61">
        <v>2200</v>
      </c>
    </row>
    <row spans="1:5" r="62">
      <c s="4" t="s" r="A62">
        <v>273</v>
      </c>
    </row>
    <row spans="1:5" r="63">
      <c s="3" t="s" r="A63">
        <v>184</v>
      </c>
    </row>
    <row spans="1:5" r="64">
      <c s="4" t="s" r="A64">
        <v>26</v>
      </c>
      <c s="5" t="n" r="B64">
        <v>64844</v>
      </c>
      <c s="5" t="n" r="C64">
        <v>122218</v>
      </c>
    </row>
    <row spans="1:5" r="65">
      <c s="4" t="s" r="A65">
        <v>274</v>
      </c>
    </row>
    <row spans="1:5" r="66">
      <c s="3" t="s" r="A66">
        <v>184</v>
      </c>
    </row>
    <row spans="1:5" r="67">
      <c s="4" t="s" r="A67">
        <v>26</v>
      </c>
      <c s="5" t="n" r="B67">
        <v>64844</v>
      </c>
      <c s="5" t="n" r="C67">
        <v>122218</v>
      </c>
    </row>
    <row spans="1:5" r="68">
      <c s="4" t="s" r="A68">
        <v>275</v>
      </c>
    </row>
    <row spans="1:5" r="69">
      <c s="3" t="s" r="A69">
        <v>184</v>
      </c>
    </row>
    <row spans="1:5" r="70">
      <c s="4" t="s" r="A70">
        <v>26</v>
      </c>
      <c s="5" t="n" r="B70">
        <v>43482</v>
      </c>
      <c s="5" t="n" r="C70">
        <v>78753</v>
      </c>
    </row>
    <row spans="1:5" r="71">
      <c s="4" t="s" r="A71">
        <v>30</v>
      </c>
      <c s="5" t="n" r="B71">
        <v>22538</v>
      </c>
      <c s="5" t="n" r="C71">
        <v>45062</v>
      </c>
    </row>
    <row spans="1:5" r="72">
      <c s="4" t="s" r="A72">
        <v>31</v>
      </c>
      <c s="5" t="n" r="B72">
        <v>1502871</v>
      </c>
      <c s="5" t="n" r="C72">
        <v>1530206</v>
      </c>
    </row>
    <row spans="1:5" r="73">
      <c s="4" t="s" r="A73">
        <v>37</v>
      </c>
      <c s="5" t="n" r="B73">
        <v>82405</v>
      </c>
      <c s="5" t="n" r="C73">
        <v>105051</v>
      </c>
    </row>
    <row spans="1:5" r="74">
      <c s="4" t="s" r="A74">
        <v>38</v>
      </c>
      <c s="5" t="n" r="C74">
        <v>326047</v>
      </c>
    </row>
    <row spans="1:5" r="75">
      <c s="4" t="s" r="A75">
        <v>1</v>
      </c>
      <c s="5" t="n" r="B75">
        <v>1651296</v>
      </c>
      <c s="5" t="n" r="C75">
        <v>2085119</v>
      </c>
    </row>
    <row spans="1:5" r="76">
      <c s="4" t="s" r="A76">
        <v>276</v>
      </c>
    </row>
    <row spans="1:5" r="77">
      <c s="3" t="s" r="A77">
        <v>184</v>
      </c>
    </row>
    <row spans="1:5" r="78">
      <c s="4" t="s" r="A78">
        <v>26</v>
      </c>
      <c s="5" t="n" r="B78">
        <v>43482</v>
      </c>
      <c s="5" t="n" r="C78">
        <v>78753</v>
      </c>
    </row>
    <row spans="1:5" r="79">
      <c s="4" t="s" r="A79">
        <v>30</v>
      </c>
      <c s="5" t="n" r="B79">
        <v>22538</v>
      </c>
      <c s="5" t="n" r="C79">
        <v>45062</v>
      </c>
    </row>
    <row spans="1:5" r="80">
      <c s="4" t="s" r="A80">
        <v>31</v>
      </c>
      <c s="5" t="n" r="B80">
        <v>1502871</v>
      </c>
      <c s="5" t="n" r="C80">
        <v>1530206</v>
      </c>
    </row>
    <row spans="1:5" r="81">
      <c s="4" t="s" r="A81">
        <v>37</v>
      </c>
      <c s="5" t="n" r="B81">
        <v>82405</v>
      </c>
      <c s="5" t="n" r="C81">
        <v>105051</v>
      </c>
    </row>
    <row spans="1:5" r="82">
      <c s="4" t="s" r="A82">
        <v>38</v>
      </c>
      <c s="5" t="n" r="C82">
        <v>326047</v>
      </c>
    </row>
    <row spans="1:5" r="83">
      <c s="4" t="s" r="A83">
        <v>1</v>
      </c>
      <c s="5" t="n" r="B83">
        <v>1651296</v>
      </c>
      <c s="5" t="n" r="C83">
        <v>2085119</v>
      </c>
    </row>
    <row spans="1:5" r="84">
      <c s="4" t="s" r="A84">
        <v>277</v>
      </c>
    </row>
    <row spans="1:5" r="85">
      <c s="3" t="s" r="A85">
        <v>184</v>
      </c>
    </row>
    <row spans="1:5" r="86">
      <c s="4" t="s" r="A86">
        <v>26</v>
      </c>
      <c s="5" t="n" r="B86">
        <v>43482</v>
      </c>
      <c s="5" t="n" r="C86">
        <v>70524</v>
      </c>
    </row>
    <row spans="1:5" r="87">
      <c s="4" t="s" r="A87">
        <v>31</v>
      </c>
      <c s="5" t="n" r="B87">
        <v>362394</v>
      </c>
      <c s="5" t="n" r="C87">
        <v>413010</v>
      </c>
    </row>
    <row spans="1:5" r="88">
      <c s="4" t="s" r="A88">
        <v>278</v>
      </c>
    </row>
    <row spans="1:5" r="89">
      <c s="3" t="s" r="A89">
        <v>184</v>
      </c>
    </row>
    <row spans="1:5" r="90">
      <c s="4" t="s" r="A90">
        <v>26</v>
      </c>
      <c s="5" t="n" r="B90">
        <v>43482</v>
      </c>
      <c s="5" t="n" r="C90">
        <v>70524</v>
      </c>
    </row>
    <row spans="1:5" r="91">
      <c s="4" t="s" r="A91">
        <v>31</v>
      </c>
      <c s="5" t="n" r="B91">
        <v>362394</v>
      </c>
      <c s="5" t="n" r="C91">
        <v>413010</v>
      </c>
    </row>
    <row spans="1:5" r="92">
      <c s="4" t="s" r="A92">
        <v>279</v>
      </c>
    </row>
    <row spans="1:5" r="93">
      <c s="3" t="s" r="A93">
        <v>184</v>
      </c>
    </row>
    <row spans="1:5" r="94">
      <c s="4" t="s" r="A94">
        <v>31</v>
      </c>
      <c s="5" t="n" r="B94">
        <v>24998</v>
      </c>
      <c s="5" t="n" r="C94">
        <v>24996</v>
      </c>
    </row>
    <row spans="1:5" r="95">
      <c s="4" t="s" r="A95">
        <v>280</v>
      </c>
    </row>
    <row spans="1:5" r="96">
      <c s="3" t="s" r="A96">
        <v>184</v>
      </c>
    </row>
    <row spans="1:5" r="97">
      <c s="4" t="s" r="A97">
        <v>31</v>
      </c>
      <c s="5" t="n" r="B97">
        <v>24998</v>
      </c>
      <c s="5" t="n" r="C97">
        <v>24996</v>
      </c>
    </row>
    <row spans="1:5" r="98">
      <c s="4" t="s" r="A98">
        <v>281</v>
      </c>
    </row>
    <row spans="1:5" r="99">
      <c s="3" t="s" r="A99">
        <v>184</v>
      </c>
    </row>
    <row spans="1:5" r="100">
      <c s="4" t="s" r="A100">
        <v>30</v>
      </c>
      <c s="5" t="n" r="C100">
        <v>45062</v>
      </c>
    </row>
    <row spans="1:5" r="101">
      <c s="4" t="s" r="A101">
        <v>37</v>
      </c>
      <c s="5" t="n" r="C101">
        <v>1002</v>
      </c>
    </row>
    <row spans="1:5" r="102">
      <c s="4" t="s" r="A102">
        <v>282</v>
      </c>
    </row>
    <row spans="1:5" r="103">
      <c s="3" t="s" r="A103">
        <v>184</v>
      </c>
    </row>
    <row spans="1:5" r="104">
      <c s="4" t="s" r="A104">
        <v>30</v>
      </c>
      <c s="5" t="n" r="C104">
        <v>45062</v>
      </c>
    </row>
    <row spans="1:5" r="105">
      <c s="4" t="s" r="A105">
        <v>37</v>
      </c>
      <c s="5" t="n" r="C105">
        <v>1002</v>
      </c>
    </row>
    <row spans="1:5" r="106">
      <c s="4" t="s" r="A106">
        <v>283</v>
      </c>
    </row>
    <row spans="1:5" r="107">
      <c s="3" t="s" r="A107">
        <v>184</v>
      </c>
    </row>
    <row spans="1:5" r="108">
      <c s="4" t="s" r="A108">
        <v>30</v>
      </c>
      <c s="5" t="n" r="B108">
        <v>22538</v>
      </c>
    </row>
    <row spans="1:5" r="109">
      <c s="4" t="s" r="A109">
        <v>37</v>
      </c>
      <c s="5" t="n" r="B109">
        <v>82405</v>
      </c>
    </row>
    <row spans="1:5" r="110">
      <c s="4" t="s" r="A110">
        <v>38</v>
      </c>
      <c s="5" t="n" r="C110">
        <v>104049</v>
      </c>
    </row>
    <row spans="1:5" r="111">
      <c s="4" t="s" r="A111">
        <v>284</v>
      </c>
    </row>
    <row spans="1:5" r="112">
      <c s="3" t="s" r="A112">
        <v>184</v>
      </c>
    </row>
    <row spans="1:5" r="113">
      <c s="4" t="s" r="A113">
        <v>30</v>
      </c>
      <c s="5" t="n" r="B113">
        <v>22538</v>
      </c>
    </row>
    <row spans="1:5" r="114">
      <c s="4" t="s" r="A114">
        <v>37</v>
      </c>
      <c s="5" t="n" r="B114">
        <v>82405</v>
      </c>
    </row>
    <row spans="1:5" r="115">
      <c s="4" t="s" r="A115">
        <v>38</v>
      </c>
      <c s="5" t="n" r="C115">
        <v>104049</v>
      </c>
    </row>
    <row spans="1:5" r="116">
      <c s="4" t="s" r="A116">
        <v>285</v>
      </c>
    </row>
    <row spans="1:5" r="117">
      <c s="3" t="s" r="A117">
        <v>184</v>
      </c>
    </row>
    <row spans="1:5" r="118">
      <c s="4" t="s" r="A118">
        <v>26</v>
      </c>
      <c s="5" t="n" r="C118">
        <v>8229</v>
      </c>
    </row>
    <row spans="1:5" r="119">
      <c s="4" t="s" r="A119">
        <v>31</v>
      </c>
      <c s="5" t="n" r="B119">
        <v>1025273</v>
      </c>
      <c s="5" t="n" r="C119">
        <v>986985</v>
      </c>
    </row>
    <row spans="1:5" r="120">
      <c s="4" t="s" r="A120">
        <v>38</v>
      </c>
      <c s="5" t="n" r="C120">
        <v>326047</v>
      </c>
    </row>
    <row spans="1:5" r="121">
      <c s="4" t="s" r="A121">
        <v>286</v>
      </c>
    </row>
    <row spans="1:5" r="122">
      <c s="3" t="s" r="A122">
        <v>184</v>
      </c>
    </row>
    <row spans="1:5" r="123">
      <c s="4" t="s" r="A123">
        <v>26</v>
      </c>
      <c s="5" t="n" r="C123">
        <v>8229</v>
      </c>
    </row>
    <row spans="1:5" r="124">
      <c s="4" t="s" r="A124">
        <v>31</v>
      </c>
      <c s="5" t="n" r="B124">
        <v>1025273</v>
      </c>
      <c s="5" t="n" r="C124">
        <v>986985</v>
      </c>
    </row>
    <row spans="1:5" r="125">
      <c s="4" t="s" r="A125">
        <v>38</v>
      </c>
      <c s="5" t="n" r="C125">
        <v>326047</v>
      </c>
    </row>
    <row spans="1:5" r="126">
      <c s="4" t="s" r="A126">
        <v>287</v>
      </c>
    </row>
    <row spans="1:5" r="127">
      <c s="3" t="s" r="A127">
        <v>184</v>
      </c>
    </row>
    <row spans="1:5" r="128">
      <c s="4" t="s" r="A128">
        <v>31</v>
      </c>
      <c s="5" t="n" r="B128">
        <v>90206</v>
      </c>
      <c s="5" t="n" r="C128">
        <v>105215</v>
      </c>
    </row>
    <row spans="1:5" r="129">
      <c s="4" t="s" r="A129">
        <v>288</v>
      </c>
    </row>
    <row spans="1:5" r="130">
      <c s="3" t="s" r="A130">
        <v>184</v>
      </c>
    </row>
    <row spans="1:5" r="131">
      <c s="4" t="s" r="A131">
        <v>31</v>
      </c>
      <c s="7" t="n" r="B131">
        <v>90206</v>
      </c>
      <c s="7" t="n" r="C131">
        <v>1052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65</v>
      </c>
      <c s="2" t="s" r="B1">
        <v>66</v>
      </c>
      <c s="2" t="s" r="D1">
        <v>67</v>
      </c>
    </row>
    <row spans="1:5" r="2">
      <c s="2" t="s" r="B2">
        <v>23</v>
      </c>
      <c s="2" t="s" r="C2">
        <v>68</v>
      </c>
      <c s="2" t="s" r="D2">
        <v>23</v>
      </c>
      <c s="2" t="s" r="E2">
        <v>68</v>
      </c>
    </row>
    <row spans="1:5" r="3">
      <c s="3" t="s" r="A3">
        <v>69</v>
      </c>
    </row>
    <row spans="1:5" r="4">
      <c s="4" t="s" r="A4">
        <v>70</v>
      </c>
      <c s="7" t="n" r="B4">
        <v>16913</v>
      </c>
      <c s="7" t="n" r="C4">
        <v>11983</v>
      </c>
      <c s="7" t="n" r="D4">
        <v>34682</v>
      </c>
      <c s="7" t="n" r="E4">
        <v>20958</v>
      </c>
    </row>
    <row spans="1:5" r="5">
      <c s="4" t="s" r="A5">
        <v>71</v>
      </c>
      <c s="5" t="n" r="B5">
        <v>8144</v>
      </c>
      <c s="5" t="n" r="C5">
        <v>42440</v>
      </c>
      <c s="5" t="n" r="D5">
        <v>28041</v>
      </c>
      <c s="5" t="n" r="E5">
        <v>55481</v>
      </c>
    </row>
    <row spans="1:5" r="6">
      <c s="4" t="s" r="A6">
        <v>72</v>
      </c>
      <c s="5" t="n" r="B6">
        <v>26695</v>
      </c>
      <c s="5" t="n" r="C6">
        <v>22093</v>
      </c>
      <c s="5" t="n" r="D6">
        <v>50946</v>
      </c>
      <c s="5" t="n" r="E6">
        <v>46262</v>
      </c>
    </row>
    <row spans="1:5" r="7">
      <c s="4" t="s" r="A7">
        <v>73</v>
      </c>
      <c s="5" t="n" r="B7">
        <v>1293</v>
      </c>
      <c s="5" t="n" r="C7">
        <v>1075</v>
      </c>
      <c s="5" t="n" r="D7">
        <v>2635</v>
      </c>
      <c s="5" t="n" r="E7">
        <v>2182</v>
      </c>
    </row>
    <row spans="1:5" r="8">
      <c s="4" t="s" r="A8">
        <v>74</v>
      </c>
      <c s="5" t="n" r="B8">
        <v>53045</v>
      </c>
      <c s="5" t="n" r="C8">
        <v>77591</v>
      </c>
      <c s="5" t="n" r="D8">
        <v>116304</v>
      </c>
      <c s="5" t="n" r="E8">
        <v>124883</v>
      </c>
    </row>
    <row spans="1:5" r="9">
      <c s="4" t="s" r="A9">
        <v>75</v>
      </c>
      <c s="5" t="n" r="B9">
        <v>-53045</v>
      </c>
      <c s="5" t="n" r="C9">
        <v>-77591</v>
      </c>
      <c s="5" t="n" r="D9">
        <v>-116304</v>
      </c>
      <c s="5" t="n" r="E9">
        <v>-124883</v>
      </c>
    </row>
    <row spans="1:5" r="10">
      <c s="3" t="s" r="A10">
        <v>76</v>
      </c>
    </row>
    <row spans="1:5" r="11">
      <c s="4" t="s" r="A11">
        <v>77</v>
      </c>
      <c s="5" t="n" r="B11">
        <v>2625</v>
      </c>
      <c s="5" t="n" r="D11">
        <v>2625</v>
      </c>
    </row>
    <row spans="1:5" r="12">
      <c s="4" t="s" r="A12">
        <v>78</v>
      </c>
      <c s="5" t="n" r="B12">
        <v>1451</v>
      </c>
      <c s="5" t="n" r="C12">
        <v>1435</v>
      </c>
      <c s="5" t="n" r="D12">
        <v>3113</v>
      </c>
      <c s="5" t="n" r="E12">
        <v>2379</v>
      </c>
    </row>
    <row spans="1:5" r="13">
      <c s="4" t="s" r="A13">
        <v>79</v>
      </c>
      <c s="5" t="n" r="B13">
        <v>-17841</v>
      </c>
      <c s="5" t="n" r="C13">
        <v>-18600</v>
      </c>
      <c s="5" t="n" r="D13">
        <v>-37862</v>
      </c>
      <c s="5" t="n" r="E13">
        <v>-29167</v>
      </c>
    </row>
    <row spans="1:5" r="14">
      <c s="4" t="s" r="A14">
        <v>80</v>
      </c>
      <c s="5" t="n" r="B14">
        <v>-13765</v>
      </c>
      <c s="5" t="n" r="C14">
        <v>-17165</v>
      </c>
      <c s="5" t="n" r="D14">
        <v>-32124</v>
      </c>
      <c s="5" t="n" r="E14">
        <v>-26788</v>
      </c>
    </row>
    <row spans="1:5" r="15">
      <c s="4" t="s" r="A15">
        <v>81</v>
      </c>
      <c s="5" t="n" r="B15">
        <v>-66810</v>
      </c>
      <c s="5" t="n" r="C15">
        <v>-94756</v>
      </c>
      <c s="5" t="n" r="D15">
        <v>-148428</v>
      </c>
      <c s="5" t="n" r="E15">
        <v>-151671</v>
      </c>
    </row>
    <row spans="1:5" r="16">
      <c s="4" t="s" r="A16">
        <v>82</v>
      </c>
      <c s="7" t="n" r="B16">
        <v>-66810</v>
      </c>
      <c s="7" t="n" r="C16">
        <v>-94756</v>
      </c>
      <c s="7" t="n" r="D16">
        <v>-148428</v>
      </c>
      <c s="7" t="n" r="E16">
        <v>-151671</v>
      </c>
    </row>
    <row spans="1:5" r="17">
      <c s="4" t="s" r="A17">
        <v>83</v>
      </c>
      <c s="8" t="n" r="B17">
        <v>-0.16</v>
      </c>
      <c s="8" t="n" r="C17">
        <v>-0.23</v>
      </c>
      <c s="8" t="n" r="D17">
        <v>-0.36</v>
      </c>
      <c s="8" t="n" r="E17">
        <v>-0.37</v>
      </c>
    </row>
    <row spans="1:5" r="18">
      <c s="4" t="s" r="A18">
        <v>84</v>
      </c>
      <c s="5" t="n" r="B18">
        <v>408521844</v>
      </c>
      <c s="5" t="n" r="C18">
        <v>407088848</v>
      </c>
      <c s="5" t="n" r="D18">
        <v>408515037</v>
      </c>
      <c s="5" t="n" r="E18">
        <v>4070391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289</v>
      </c>
      <c s="2" t="s" r="B1">
        <v>290</v>
      </c>
      <c s="2" t="s" r="C1">
        <v>291</v>
      </c>
      <c s="2" t="s" r="D1">
        <v>23</v>
      </c>
      <c s="2" t="s" r="E1">
        <v>68</v>
      </c>
      <c s="2" t="s" r="F1">
        <v>23</v>
      </c>
      <c s="2" t="s" r="G1">
        <v>68</v>
      </c>
      <c s="2" t="s" r="H1">
        <v>215</v>
      </c>
      <c s="2" t="s" r="I1">
        <v>24</v>
      </c>
    </row>
    <row spans="1:9" r="2">
      <c s="3" t="s" r="A2">
        <v>138</v>
      </c>
    </row>
    <row spans="1:9" r="3">
      <c s="4" t="s" r="A3">
        <v>292</v>
      </c>
      <c s="7" t="n" r="D3">
        <v>265967</v>
      </c>
      <c s="7" t="n" r="F3">
        <v>265967</v>
      </c>
      <c s="7" t="n" r="I3">
        <v>183221</v>
      </c>
    </row>
    <row spans="1:9" r="4">
      <c s="4" t="s" r="A4">
        <v>293</v>
      </c>
      <c s="5" t="n" r="D4">
        <v>265967</v>
      </c>
      <c s="5" t="n" r="F4">
        <v>265967</v>
      </c>
      <c s="5" t="n" r="I4">
        <v>183221</v>
      </c>
    </row>
    <row spans="1:9" r="5">
      <c s="4" t="s" r="A5">
        <v>294</v>
      </c>
      <c s="5" t="n" r="D5">
        <v>734311</v>
      </c>
      <c s="5" t="n" r="F5">
        <v>734311</v>
      </c>
      <c s="5" t="n" r="I5">
        <v>762518</v>
      </c>
    </row>
    <row spans="1:9" r="6">
      <c s="4" t="s" r="A6">
        <v>295</v>
      </c>
      <c s="5" t="n" r="D6">
        <v>-186077</v>
      </c>
      <c s="5" t="n" r="F6">
        <v>-186077</v>
      </c>
      <c s="5" t="n" r="I6">
        <v>-211224</v>
      </c>
    </row>
    <row spans="1:9" r="7">
      <c s="4" t="s" r="A7">
        <v>296</v>
      </c>
      <c s="5" t="n" r="D7">
        <v>548234</v>
      </c>
      <c s="5" t="n" r="F7">
        <v>548234</v>
      </c>
      <c s="5" t="n" r="I7">
        <v>551294</v>
      </c>
    </row>
    <row spans="1:9" r="8">
      <c s="4" t="s" r="A8">
        <v>297</v>
      </c>
      <c s="5" t="n" r="D8">
        <v>1992606</v>
      </c>
      <c s="5" t="n" r="F8">
        <v>1992606</v>
      </c>
      <c s="5" t="n" r="I8">
        <v>1737758</v>
      </c>
    </row>
    <row spans="1:9" r="9">
      <c s="4" t="s" r="A9">
        <v>298</v>
      </c>
      <c s="5" t="n" r="D9">
        <v>2258573</v>
      </c>
      <c s="5" t="n" r="F9">
        <v>2258573</v>
      </c>
      <c s="5" t="n" r="I9">
        <v>1920979</v>
      </c>
    </row>
    <row spans="1:9" r="10">
      <c s="4" t="s" r="A10">
        <v>299</v>
      </c>
      <c s="5" t="n" r="D10">
        <v>20595</v>
      </c>
      <c s="5" t="n" r="F10">
        <v>20595</v>
      </c>
      <c s="5" t="n" r="I10">
        <v>20359</v>
      </c>
    </row>
    <row spans="1:9" r="11">
      <c s="4" t="s" r="A11">
        <v>300</v>
      </c>
      <c s="5" t="n" r="D11">
        <v>-11612</v>
      </c>
      <c s="5" t="n" r="F11">
        <v>-11612</v>
      </c>
      <c s="5" t="n" r="I11">
        <v>-8977</v>
      </c>
    </row>
    <row spans="1:9" r="12">
      <c s="4" t="s" r="A12">
        <v>301</v>
      </c>
      <c s="5" t="n" r="D12">
        <v>8983</v>
      </c>
      <c s="5" t="n" r="F12">
        <v>8983</v>
      </c>
      <c s="5" t="n" r="I12">
        <v>11382</v>
      </c>
    </row>
    <row spans="1:9" r="13">
      <c s="4" t="s" r="A13">
        <v>36</v>
      </c>
      <c s="5" t="n" r="D13">
        <v>2267556</v>
      </c>
      <c s="5" t="n" r="F13">
        <v>2267556</v>
      </c>
      <c s="5" t="n" r="I13">
        <v>1932361</v>
      </c>
    </row>
    <row spans="1:9" r="14">
      <c s="4" t="s" r="A14">
        <v>73</v>
      </c>
      <c s="5" t="n" r="D14">
        <v>1293</v>
      </c>
      <c s="7" t="n" r="E14">
        <v>1075</v>
      </c>
      <c s="5" t="n" r="F14">
        <v>2635</v>
      </c>
      <c s="7" t="n" r="G14">
        <v>2182</v>
      </c>
    </row>
    <row spans="1:9" r="15">
      <c s="3" t="s" r="A15">
        <v>302</v>
      </c>
    </row>
    <row spans="1:9" r="16">
      <c s="4" t="s" r="A16">
        <v>303</v>
      </c>
      <c s="5" t="n" r="D16">
        <v>734311</v>
      </c>
      <c s="5" t="n" r="F16">
        <v>734311</v>
      </c>
      <c s="5" t="n" r="I16">
        <v>762518</v>
      </c>
    </row>
    <row spans="1:9" r="17">
      <c s="4" t="s" r="A17">
        <v>304</v>
      </c>
      <c s="5" t="n" r="D17">
        <v>-186077</v>
      </c>
      <c s="5" t="n" r="F17">
        <v>-186077</v>
      </c>
      <c s="5" t="n" r="I17">
        <v>-211224</v>
      </c>
    </row>
    <row spans="1:9" r="18">
      <c s="4" t="s" r="A18">
        <v>296</v>
      </c>
      <c s="5" t="n" r="D18">
        <v>548234</v>
      </c>
      <c s="5" t="n" r="F18">
        <v>548234</v>
      </c>
      <c s="5" t="n" r="I18">
        <v>551294</v>
      </c>
    </row>
    <row spans="1:9" r="19">
      <c s="4" t="s" r="A19">
        <v>305</v>
      </c>
      <c s="4" t="s" r="H19">
        <v>306</v>
      </c>
    </row>
    <row spans="1:9" r="20">
      <c s="4" t="s" r="A20">
        <v>307</v>
      </c>
    </row>
    <row spans="1:9" r="21">
      <c s="3" t="s" r="A21">
        <v>138</v>
      </c>
    </row>
    <row spans="1:9" r="22">
      <c s="4" t="s" r="A22">
        <v>292</v>
      </c>
      <c s="5" t="n" r="D22">
        <v>154900</v>
      </c>
      <c s="5" t="n" r="F22">
        <v>154900</v>
      </c>
      <c s="5" t="n" r="I22">
        <v>132100</v>
      </c>
    </row>
    <row spans="1:9" r="23">
      <c s="4" t="s" r="A23">
        <v>308</v>
      </c>
    </row>
    <row spans="1:9" r="24">
      <c s="3" t="s" r="A24">
        <v>138</v>
      </c>
    </row>
    <row spans="1:9" r="25">
      <c s="4" t="s" r="A25">
        <v>297</v>
      </c>
      <c s="5" t="n" r="D25">
        <v>1444372</v>
      </c>
      <c s="5" t="n" r="F25">
        <v>1444372</v>
      </c>
      <c s="5" t="n" r="I25">
        <v>1186464</v>
      </c>
    </row>
    <row spans="1:9" r="26">
      <c s="4" t="s" r="A26">
        <v>309</v>
      </c>
    </row>
    <row spans="1:9" r="27">
      <c s="3" t="s" r="A27">
        <v>138</v>
      </c>
    </row>
    <row spans="1:9" r="28">
      <c s="4" t="s" r="A28">
        <v>292</v>
      </c>
      <c s="5" t="n" r="D28">
        <v>111100</v>
      </c>
      <c s="7" t="n" r="F28">
        <v>111100</v>
      </c>
      <c s="5" t="n" r="I28">
        <v>51100</v>
      </c>
    </row>
    <row spans="1:9" r="29">
      <c s="4" t="s" r="A29">
        <v>310</v>
      </c>
    </row>
    <row spans="1:9" r="30">
      <c s="3" t="s" r="A30">
        <v>138</v>
      </c>
    </row>
    <row spans="1:9" r="31">
      <c s="4" t="s" r="A31">
        <v>311</v>
      </c>
      <c s="4" t="s" r="F31">
        <v>312</v>
      </c>
    </row>
    <row spans="1:9" r="32">
      <c s="4" t="s" r="A32">
        <v>299</v>
      </c>
      <c s="5" t="n" r="D32">
        <v>5855</v>
      </c>
      <c s="7" t="n" r="F32">
        <v>5855</v>
      </c>
      <c s="5" t="n" r="I32">
        <v>5672</v>
      </c>
    </row>
    <row spans="1:9" r="33">
      <c s="4" t="s" r="A33">
        <v>313</v>
      </c>
    </row>
    <row spans="1:9" r="34">
      <c s="3" t="s" r="A34">
        <v>138</v>
      </c>
    </row>
    <row spans="1:9" r="35">
      <c s="4" t="s" r="A35">
        <v>299</v>
      </c>
      <c s="5" t="n" r="D35">
        <v>2160</v>
      </c>
      <c s="7" t="n" r="F35">
        <v>2160</v>
      </c>
      <c s="5" t="n" r="I35">
        <v>2139</v>
      </c>
    </row>
    <row spans="1:9" r="36">
      <c s="4" t="s" r="A36">
        <v>314</v>
      </c>
    </row>
    <row spans="1:9" r="37">
      <c s="3" t="s" r="A37">
        <v>138</v>
      </c>
    </row>
    <row spans="1:9" r="38">
      <c s="4" t="s" r="A38">
        <v>311</v>
      </c>
      <c s="4" t="s" r="F38">
        <v>312</v>
      </c>
    </row>
    <row spans="1:9" r="39">
      <c s="4" t="s" r="A39">
        <v>315</v>
      </c>
    </row>
    <row spans="1:9" r="40">
      <c s="3" t="s" r="A40">
        <v>138</v>
      </c>
    </row>
    <row spans="1:9" r="41">
      <c s="4" t="s" r="A41">
        <v>311</v>
      </c>
      <c s="4" t="s" r="F41">
        <v>316</v>
      </c>
    </row>
    <row spans="1:9" r="42">
      <c s="4" t="s" r="A42">
        <v>317</v>
      </c>
    </row>
    <row spans="1:9" r="43">
      <c s="3" t="s" r="A43">
        <v>138</v>
      </c>
    </row>
    <row spans="1:9" r="44">
      <c s="4" t="s" r="A44">
        <v>311</v>
      </c>
      <c s="4" t="s" r="F44">
        <v>312</v>
      </c>
    </row>
    <row spans="1:9" r="45">
      <c s="4" t="s" r="A45">
        <v>299</v>
      </c>
      <c s="5" t="n" r="D45">
        <v>265</v>
      </c>
      <c s="7" t="n" r="F45">
        <v>265</v>
      </c>
      <c s="5" t="n" r="I45">
        <v>265</v>
      </c>
    </row>
    <row spans="1:9" r="46">
      <c s="4" t="s" r="A46">
        <v>318</v>
      </c>
    </row>
    <row spans="1:9" r="47">
      <c s="3" t="s" r="A47">
        <v>138</v>
      </c>
    </row>
    <row spans="1:9" r="48">
      <c s="4" t="s" r="A48">
        <v>299</v>
      </c>
      <c s="5" t="n" r="D48">
        <v>2520</v>
      </c>
      <c s="7" t="n" r="F48">
        <v>2520</v>
      </c>
      <c s="5" t="n" r="I48">
        <v>2488</v>
      </c>
    </row>
    <row spans="1:9" r="49">
      <c s="4" t="s" r="A49">
        <v>319</v>
      </c>
    </row>
    <row spans="1:9" r="50">
      <c s="3" t="s" r="A50">
        <v>138</v>
      </c>
    </row>
    <row spans="1:9" r="51">
      <c s="4" t="s" r="A51">
        <v>311</v>
      </c>
      <c s="4" t="s" r="F51">
        <v>312</v>
      </c>
    </row>
    <row spans="1:9" r="52">
      <c s="4" t="s" r="A52">
        <v>320</v>
      </c>
    </row>
    <row spans="1:9" r="53">
      <c s="3" t="s" r="A53">
        <v>138</v>
      </c>
    </row>
    <row spans="1:9" r="54">
      <c s="4" t="s" r="A54">
        <v>311</v>
      </c>
      <c s="4" t="s" r="F54">
        <v>321</v>
      </c>
    </row>
    <row spans="1:9" r="55">
      <c s="4" t="s" r="A55">
        <v>322</v>
      </c>
    </row>
    <row spans="1:9" r="56">
      <c s="3" t="s" r="A56">
        <v>138</v>
      </c>
    </row>
    <row spans="1:9" r="57">
      <c s="4" t="s" r="A57">
        <v>311</v>
      </c>
      <c s="4" t="s" r="F57">
        <v>312</v>
      </c>
    </row>
    <row spans="1:9" r="58">
      <c s="4" t="s" r="A58">
        <v>299</v>
      </c>
      <c s="5" t="n" r="D58">
        <v>9795</v>
      </c>
      <c s="7" t="n" r="F58">
        <v>9795</v>
      </c>
      <c s="5" t="n" r="I58">
        <v>9795</v>
      </c>
    </row>
    <row spans="1:9" r="59">
      <c s="4" t="s" r="A59">
        <v>323</v>
      </c>
    </row>
    <row spans="1:9" r="60">
      <c s="3" t="s" r="A60">
        <v>138</v>
      </c>
    </row>
    <row spans="1:9" r="61">
      <c s="4" t="s" r="A61">
        <v>296</v>
      </c>
      <c s="5" t="n" r="D61">
        <v>548234</v>
      </c>
      <c s="5" t="n" r="F61">
        <v>548234</v>
      </c>
      <c s="5" t="n" r="I61">
        <v>551294</v>
      </c>
    </row>
    <row spans="1:9" r="62">
      <c s="3" t="s" r="A62">
        <v>302</v>
      </c>
    </row>
    <row spans="1:9" r="63">
      <c s="4" t="s" r="A63">
        <v>296</v>
      </c>
      <c s="5" t="n" r="D63">
        <v>548234</v>
      </c>
      <c s="5" t="n" r="F63">
        <v>548234</v>
      </c>
      <c s="5" t="n" r="I63">
        <v>551294</v>
      </c>
    </row>
    <row spans="1:9" r="64">
      <c s="4" t="s" r="A64">
        <v>324</v>
      </c>
    </row>
    <row spans="1:9" r="65">
      <c s="3" t="s" r="A65">
        <v>138</v>
      </c>
    </row>
    <row spans="1:9" r="66">
      <c s="4" t="s" r="A66">
        <v>294</v>
      </c>
      <c s="5" t="n" r="D66">
        <v>376440</v>
      </c>
      <c s="5" t="n" r="F66">
        <v>376440</v>
      </c>
      <c s="5" t="n" r="I66">
        <v>404647</v>
      </c>
    </row>
    <row spans="1:9" r="67">
      <c s="4" t="s" r="A67">
        <v>295</v>
      </c>
      <c s="5" t="n" r="D67">
        <v>-183577</v>
      </c>
      <c s="5" t="n" r="F67">
        <v>-183577</v>
      </c>
      <c s="5" t="n" r="I67">
        <v>-208724</v>
      </c>
    </row>
    <row spans="1:9" r="68">
      <c s="3" t="s" r="A68">
        <v>302</v>
      </c>
    </row>
    <row spans="1:9" r="69">
      <c s="4" t="s" r="A69">
        <v>325</v>
      </c>
      <c s="5" t="n" r="D69">
        <v>295378</v>
      </c>
      <c s="5" t="n" r="F69">
        <v>295378</v>
      </c>
      <c s="5" t="n" r="I69">
        <v>320731</v>
      </c>
    </row>
    <row spans="1:9" r="70">
      <c s="4" t="s" r="A70">
        <v>326</v>
      </c>
      <c s="5" t="n" r="D70">
        <v>81062</v>
      </c>
      <c s="5" t="n" r="F70">
        <v>81062</v>
      </c>
      <c s="5" t="n" r="I70">
        <v>83916</v>
      </c>
    </row>
    <row spans="1:9" r="71">
      <c s="4" t="s" r="A71">
        <v>303</v>
      </c>
      <c s="5" t="n" r="D71">
        <v>376440</v>
      </c>
      <c s="5" t="n" r="F71">
        <v>376440</v>
      </c>
      <c s="5" t="n" r="I71">
        <v>404647</v>
      </c>
    </row>
    <row spans="1:9" r="72">
      <c s="4" t="s" r="A72">
        <v>304</v>
      </c>
      <c s="5" t="n" r="D72">
        <v>-183577</v>
      </c>
      <c s="5" t="n" r="F72">
        <v>-183577</v>
      </c>
      <c s="5" t="n" r="I72">
        <v>-208724</v>
      </c>
    </row>
    <row spans="1:9" r="73">
      <c s="4" t="s" r="A73">
        <v>327</v>
      </c>
      <c s="5" t="n" r="D73">
        <v>192863</v>
      </c>
      <c s="5" t="n" r="F73">
        <v>192863</v>
      </c>
      <c s="5" t="n" r="I73">
        <v>195923</v>
      </c>
    </row>
    <row spans="1:9" r="74">
      <c s="4" t="s" r="A74">
        <v>328</v>
      </c>
      <c s="5" t="n" r="D74">
        <v>1000</v>
      </c>
      <c s="5" t="n" r="F74">
        <v>1000</v>
      </c>
      <c s="5" t="n" r="I74">
        <v>1000</v>
      </c>
    </row>
    <row spans="1:9" r="75">
      <c s="4" t="s" r="A75">
        <v>329</v>
      </c>
      <c s="5" t="n" r="D75">
        <v>1000</v>
      </c>
      <c s="5" t="n" r="F75">
        <v>1000</v>
      </c>
      <c s="5" t="n" r="I75">
        <v>1000</v>
      </c>
    </row>
    <row spans="1:9" r="76">
      <c s="4" t="s" r="A76">
        <v>330</v>
      </c>
    </row>
    <row spans="1:9" r="77">
      <c s="3" t="s" r="A77">
        <v>138</v>
      </c>
    </row>
    <row spans="1:9" r="78">
      <c s="4" t="s" r="A78">
        <v>294</v>
      </c>
      <c s="5" t="n" r="D78">
        <v>357871</v>
      </c>
      <c s="5" t="n" r="F78">
        <v>357871</v>
      </c>
      <c s="5" t="n" r="I78">
        <v>357871</v>
      </c>
    </row>
    <row spans="1:9" r="79">
      <c s="4" t="s" r="A79">
        <v>295</v>
      </c>
      <c s="5" t="n" r="D79">
        <v>-2500</v>
      </c>
      <c s="5" t="n" r="F79">
        <v>-2500</v>
      </c>
      <c s="5" t="n" r="I79">
        <v>-2500</v>
      </c>
    </row>
    <row spans="1:9" r="80">
      <c s="3" t="s" r="A80">
        <v>302</v>
      </c>
    </row>
    <row spans="1:9" r="81">
      <c s="4" t="s" r="A81">
        <v>303</v>
      </c>
      <c s="5" t="n" r="D81">
        <v>357871</v>
      </c>
      <c s="5" t="n" r="F81">
        <v>357871</v>
      </c>
      <c s="5" t="n" r="I81">
        <v>357871</v>
      </c>
    </row>
    <row spans="1:9" r="82">
      <c s="4" t="s" r="A82">
        <v>304</v>
      </c>
      <c s="5" t="n" r="D82">
        <v>-2500</v>
      </c>
      <c s="5" t="n" r="F82">
        <v>-2500</v>
      </c>
      <c s="5" t="n" r="I82">
        <v>-2500</v>
      </c>
    </row>
    <row spans="1:9" r="83">
      <c s="4" t="s" r="A83">
        <v>327</v>
      </c>
      <c s="5" t="n" r="D83">
        <v>355371</v>
      </c>
      <c s="5" t="n" r="F83">
        <v>355371</v>
      </c>
      <c s="5" t="n" r="I83">
        <v>355371</v>
      </c>
    </row>
    <row spans="1:9" r="84">
      <c s="4" t="s" r="A84">
        <v>331</v>
      </c>
    </row>
    <row spans="1:9" r="85">
      <c s="3" t="s" r="A85">
        <v>138</v>
      </c>
    </row>
    <row spans="1:9" r="86">
      <c s="4" t="s" r="A86">
        <v>294</v>
      </c>
      <c s="5" t="n" r="D86">
        <v>355876</v>
      </c>
      <c s="5" t="n" r="F86">
        <v>355876</v>
      </c>
      <c s="5" t="n" r="I86">
        <v>355876</v>
      </c>
    </row>
    <row spans="1:9" r="87">
      <c s="3" t="s" r="A87">
        <v>302</v>
      </c>
    </row>
    <row spans="1:9" r="88">
      <c s="4" t="s" r="A88">
        <v>303</v>
      </c>
      <c s="5" t="n" r="D88">
        <v>355876</v>
      </c>
      <c s="5" t="n" r="F88">
        <v>355876</v>
      </c>
      <c s="5" t="n" r="I88">
        <v>355876</v>
      </c>
    </row>
    <row spans="1:9" r="89">
      <c s="4" t="s" r="A89">
        <v>332</v>
      </c>
    </row>
    <row spans="1:9" r="90">
      <c s="3" t="s" r="A90">
        <v>138</v>
      </c>
    </row>
    <row spans="1:9" r="91">
      <c s="4" t="s" r="A91">
        <v>294</v>
      </c>
      <c s="5" t="n" r="D91">
        <v>1995</v>
      </c>
      <c s="5" t="n" r="F91">
        <v>1995</v>
      </c>
      <c s="5" t="n" r="I91">
        <v>1995</v>
      </c>
    </row>
    <row spans="1:9" r="92">
      <c s="3" t="s" r="A92">
        <v>302</v>
      </c>
    </row>
    <row spans="1:9" r="93">
      <c s="4" t="s" r="A93">
        <v>303</v>
      </c>
      <c s="7" t="n" r="D93">
        <v>1995</v>
      </c>
      <c s="7" t="n" r="F93">
        <v>1995</v>
      </c>
      <c s="7" t="n" r="I93">
        <v>1995</v>
      </c>
    </row>
    <row spans="1:9" r="94">
      <c s="4" t="s" r="A94">
        <v>333</v>
      </c>
    </row>
    <row spans="1:9" r="95">
      <c s="3" t="s" r="A95">
        <v>302</v>
      </c>
    </row>
    <row spans="1:9" r="96">
      <c s="4" t="s" r="A96">
        <v>305</v>
      </c>
      <c s="4" t="s" r="D96">
        <v>334</v>
      </c>
      <c s="4" t="s" r="F96">
        <v>334</v>
      </c>
    </row>
    <row spans="1:9" r="97">
      <c s="4" t="s" r="A97">
        <v>335</v>
      </c>
      <c s="4" t="s" r="B97">
        <v>316</v>
      </c>
    </row>
    <row spans="1:9" r="98">
      <c s="4" t="s" r="A98">
        <v>336</v>
      </c>
      <c s="4" t="s" r="C98">
        <v>3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s>
  <sheetData>
    <row spans="1:5" r="1">
      <c s="1" t="s" r="A1">
        <v>338</v>
      </c>
      <c s="2" t="s" r="B1">
        <v>67</v>
      </c>
      <c s="2" t="s" r="C1">
        <v>339</v>
      </c>
    </row>
    <row spans="1:5" r="2">
      <c s="2" t="s" r="B2">
        <v>340</v>
      </c>
      <c s="2" t="s" r="C2">
        <v>341</v>
      </c>
      <c s="2" t="s" r="D2">
        <v>342</v>
      </c>
      <c s="2" t="s" r="E2">
        <v>341</v>
      </c>
    </row>
    <row spans="1:5" r="3">
      <c s="3" t="s" r="A3">
        <v>343</v>
      </c>
    </row>
    <row spans="1:5" r="4">
      <c s="4" t="s" r="A4">
        <v>344</v>
      </c>
      <c s="4" t="s" r="B4">
        <v>234</v>
      </c>
    </row>
    <row spans="1:5" r="5">
      <c s="3" t="s" r="A5">
        <v>345</v>
      </c>
    </row>
    <row spans="1:5" r="6">
      <c s="4" t="s" r="A6">
        <v>346</v>
      </c>
      <c s="7" t="n" r="B6">
        <v>1186464</v>
      </c>
      <c s="7" t="n" r="C6">
        <v>777823</v>
      </c>
    </row>
    <row spans="1:5" r="7">
      <c s="4" t="s" r="A7">
        <v>347</v>
      </c>
      <c s="5" t="n" r="B7">
        <v>-22579</v>
      </c>
      <c s="5" t="n" r="C7">
        <v>-165459</v>
      </c>
    </row>
    <row spans="1:5" r="8">
      <c s="4" t="s" r="A8">
        <v>348</v>
      </c>
      <c s="5" t="n" r="B8">
        <v>1444372</v>
      </c>
      <c s="5" t="n" r="C8">
        <v>1186464</v>
      </c>
    </row>
    <row spans="1:5" r="9">
      <c s="3" t="s" r="A9">
        <v>349</v>
      </c>
    </row>
    <row spans="1:5" r="10">
      <c s="4" t="s" r="A10">
        <v>350</v>
      </c>
      <c s="7" t="n" r="B10">
        <v>1186464</v>
      </c>
      <c s="5" t="n" r="C10">
        <v>777823</v>
      </c>
      <c s="7" t="n" r="D10">
        <v>1444372</v>
      </c>
      <c s="7" t="n" r="E10">
        <v>1186464</v>
      </c>
    </row>
    <row spans="1:5" r="11">
      <c s="4" t="s" r="A11">
        <v>351</v>
      </c>
      <c s="5" t="n" r="D11">
        <v>907068</v>
      </c>
      <c s="5" t="n" r="E11">
        <v>775379</v>
      </c>
    </row>
    <row spans="1:5" r="12">
      <c s="4" t="s" r="A12">
        <v>352</v>
      </c>
      <c s="5" t="n" r="B12">
        <v>20701</v>
      </c>
    </row>
    <row spans="1:5" r="13">
      <c s="4" t="s" r="A13">
        <v>353</v>
      </c>
    </row>
    <row spans="1:5" r="14">
      <c s="3" t="s" r="A14">
        <v>345</v>
      </c>
    </row>
    <row spans="1:5" r="15">
      <c s="4" t="s" r="A15">
        <v>346</v>
      </c>
      <c s="7" t="n" r="B15">
        <v>283885</v>
      </c>
    </row>
    <row spans="1:5" r="16">
      <c s="4" t="s" r="A16">
        <v>354</v>
      </c>
      <c s="5" t="n" r="B16">
        <v>74270</v>
      </c>
      <c s="5" t="n" r="C16">
        <v>143431</v>
      </c>
    </row>
    <row spans="1:5" r="17">
      <c s="4" t="s" r="A17">
        <v>348</v>
      </c>
      <c s="5" t="n" r="B17">
        <v>335576</v>
      </c>
      <c s="5" t="n" r="C17">
        <v>283885</v>
      </c>
    </row>
    <row spans="1:5" r="18">
      <c s="3" t="s" r="A18">
        <v>349</v>
      </c>
    </row>
    <row spans="1:5" r="19">
      <c s="4" t="s" r="A19">
        <v>350</v>
      </c>
      <c s="5" t="n" r="B19">
        <v>283885</v>
      </c>
      <c s="5" t="n" r="C19">
        <v>283885</v>
      </c>
      <c s="5" t="n" r="D19">
        <v>335576</v>
      </c>
      <c s="5" t="n" r="E19">
        <v>283885</v>
      </c>
    </row>
    <row spans="1:5" r="20">
      <c s="4" t="s" r="A20">
        <v>355</v>
      </c>
    </row>
    <row spans="1:5" r="21">
      <c s="3" t="s" r="A21">
        <v>345</v>
      </c>
    </row>
    <row spans="1:5" r="22">
      <c s="4" t="s" r="A22">
        <v>346</v>
      </c>
      <c s="5" t="n" r="B22">
        <v>10894</v>
      </c>
    </row>
    <row spans="1:5" r="23">
      <c s="4" t="s" r="A23">
        <v>354</v>
      </c>
      <c s="5" t="n" r="B23">
        <v>7707</v>
      </c>
      <c s="5" t="n" r="C23">
        <v>6965</v>
      </c>
    </row>
    <row spans="1:5" r="24">
      <c s="4" t="s" r="A24">
        <v>348</v>
      </c>
      <c s="5" t="n" r="B24">
        <v>18601</v>
      </c>
      <c s="5" t="n" r="C24">
        <v>10894</v>
      </c>
    </row>
    <row spans="1:5" r="25">
      <c s="3" t="s" r="A25">
        <v>349</v>
      </c>
    </row>
    <row spans="1:5" r="26">
      <c s="4" t="s" r="A26">
        <v>350</v>
      </c>
      <c s="5" t="n" r="B26">
        <v>10894</v>
      </c>
      <c s="5" t="n" r="C26">
        <v>10894</v>
      </c>
      <c s="5" t="n" r="D26">
        <v>18601</v>
      </c>
      <c s="5" t="n" r="E26">
        <v>10894</v>
      </c>
    </row>
    <row spans="1:5" r="27">
      <c s="4" t="s" r="A27">
        <v>356</v>
      </c>
    </row>
    <row spans="1:5" r="28">
      <c s="3" t="s" r="A28">
        <v>345</v>
      </c>
    </row>
    <row spans="1:5" r="29">
      <c s="4" t="s" r="A29">
        <v>346</v>
      </c>
      <c s="5" t="n" r="B29">
        <v>835171</v>
      </c>
    </row>
    <row spans="1:5" r="30">
      <c s="4" t="s" r="A30">
        <v>354</v>
      </c>
      <c s="5" t="n" r="B30">
        <v>169056</v>
      </c>
      <c s="5" t="n" r="C30">
        <v>379461</v>
      </c>
    </row>
    <row spans="1:5" r="31">
      <c s="4" t="s" r="A31">
        <v>348</v>
      </c>
      <c s="5" t="n" r="B31">
        <v>1002889</v>
      </c>
      <c s="5" t="n" r="C31">
        <v>835171</v>
      </c>
    </row>
    <row spans="1:5" r="32">
      <c s="3" t="s" r="A32">
        <v>349</v>
      </c>
    </row>
    <row spans="1:5" r="33">
      <c s="4" t="s" r="A33">
        <v>350</v>
      </c>
      <c s="5" t="n" r="B33">
        <v>835171</v>
      </c>
      <c s="5" t="n" r="C33">
        <v>835171</v>
      </c>
      <c s="5" t="n" r="D33">
        <v>1002889</v>
      </c>
      <c s="5" t="n" r="E33">
        <v>835171</v>
      </c>
    </row>
    <row spans="1:5" r="34">
      <c s="4" t="s" r="A34">
        <v>357</v>
      </c>
    </row>
    <row spans="1:5" r="35">
      <c s="3" t="s" r="A35">
        <v>345</v>
      </c>
    </row>
    <row spans="1:5" r="36">
      <c s="4" t="s" r="A36">
        <v>346</v>
      </c>
      <c s="5" t="n" r="B36">
        <v>56514</v>
      </c>
    </row>
    <row spans="1:5" r="37">
      <c s="4" t="s" r="A37">
        <v>354</v>
      </c>
      <c s="5" t="n" r="B37">
        <v>29454</v>
      </c>
      <c s="5" t="n" r="C37">
        <v>44243</v>
      </c>
    </row>
    <row spans="1:5" r="38">
      <c s="4" t="s" r="A38">
        <v>348</v>
      </c>
      <c s="5" t="n" r="B38">
        <v>87306</v>
      </c>
      <c s="5" t="n" r="C38">
        <v>56514</v>
      </c>
    </row>
    <row spans="1:5" r="39">
      <c s="3" t="s" r="A39">
        <v>349</v>
      </c>
    </row>
    <row spans="1:5" r="40">
      <c s="4" t="s" r="A40">
        <v>350</v>
      </c>
      <c s="7" t="n" r="B40">
        <v>56514</v>
      </c>
      <c s="7" t="n" r="C40">
        <v>56514</v>
      </c>
      <c s="7" t="n" r="D40">
        <v>87306</v>
      </c>
      <c s="7" t="n" r="E40">
        <v>565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 customWidth="1" max="5" min="5" width="14"/>
    <col customWidth="1" max="6" min="6" width="14"/>
    <col customWidth="1" max="7" min="7" width="14"/>
  </cols>
  <sheetData>
    <row spans="1:7" r="1">
      <c s="1" t="s" r="A1">
        <v>358</v>
      </c>
      <c s="2" t="s" r="B1">
        <v>67</v>
      </c>
      <c s="2" t="s" r="C1">
        <v>339</v>
      </c>
    </row>
    <row spans="1:7" r="2">
      <c s="2" t="s" r="B2">
        <v>23</v>
      </c>
      <c s="2" t="s" r="C2">
        <v>24</v>
      </c>
      <c s="2" t="s" r="D2">
        <v>215</v>
      </c>
      <c s="2" t="s" r="E2">
        <v>68</v>
      </c>
      <c s="2" t="s" r="F2">
        <v>216</v>
      </c>
      <c s="2" t="s" r="G2">
        <v>217</v>
      </c>
    </row>
    <row spans="1:7" r="3">
      <c s="3" t="s" r="A3">
        <v>140</v>
      </c>
    </row>
    <row spans="1:7" r="4">
      <c s="4" t="s" r="A4">
        <v>359</v>
      </c>
      <c s="7" t="n" r="B4">
        <v>38838</v>
      </c>
      <c s="7" t="n" r="C4">
        <v>36708</v>
      </c>
    </row>
    <row spans="1:7" r="5">
      <c s="4" t="s" r="A5">
        <v>360</v>
      </c>
      <c s="5" t="n" r="B5">
        <v>1593</v>
      </c>
      <c s="5" t="n" r="C5">
        <v>2244</v>
      </c>
    </row>
    <row spans="1:7" r="6">
      <c s="4" t="s" r="A6">
        <v>361</v>
      </c>
      <c s="5" t="n" r="B6">
        <v>22117</v>
      </c>
      <c s="5" t="n" r="C6">
        <v>14984</v>
      </c>
    </row>
    <row spans="1:7" r="7">
      <c s="4" t="s" r="A7">
        <v>40</v>
      </c>
      <c s="7" t="n" r="B7">
        <v>62548</v>
      </c>
      <c s="5" t="n" r="C7">
        <v>53936</v>
      </c>
    </row>
    <row spans="1:7" r="8">
      <c s="4" t="s" r="A8">
        <v>220</v>
      </c>
    </row>
    <row spans="1:7" r="9">
      <c s="3" t="s" r="A9">
        <v>140</v>
      </c>
    </row>
    <row spans="1:7" r="10">
      <c s="4" t="s" r="A10">
        <v>359</v>
      </c>
      <c s="7" t="n" r="C10">
        <v>18500</v>
      </c>
    </row>
    <row spans="1:7" r="11">
      <c s="4" t="s" r="A11">
        <v>221</v>
      </c>
      <c s="4" t="s" r="B11">
        <v>222</v>
      </c>
      <c s="4" t="s" r="C11">
        <v>222</v>
      </c>
      <c s="4" t="s" r="E11">
        <v>222</v>
      </c>
      <c s="4" t="s" r="G11">
        <v>222</v>
      </c>
    </row>
    <row spans="1:7" r="12">
      <c s="4" t="s" r="A12">
        <v>223</v>
      </c>
    </row>
    <row spans="1:7" r="13">
      <c s="3" t="s" r="A13">
        <v>140</v>
      </c>
    </row>
    <row spans="1:7" r="14">
      <c s="4" t="s" r="A14">
        <v>359</v>
      </c>
      <c s="7" t="n" r="C14">
        <v>18200</v>
      </c>
    </row>
    <row spans="1:7" r="15">
      <c s="4" t="s" r="A15">
        <v>221</v>
      </c>
      <c s="4" t="s" r="B15">
        <v>224</v>
      </c>
      <c s="4" t="s" r="C15">
        <v>224</v>
      </c>
      <c s="4" t="s" r="D15">
        <v>224</v>
      </c>
      <c s="4" t="s" r="F15">
        <v>2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93"/>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35"/>
    <col customWidth="1" max="5" min="5" width="35"/>
    <col customWidth="1" max="6" min="6" width="21"/>
    <col customWidth="1" max="7" min="7" width="21"/>
    <col customWidth="1" max="8" min="8" width="21"/>
    <col customWidth="1" max="9" min="9" width="21"/>
    <col customWidth="1" max="10" min="10" width="14"/>
  </cols>
  <sheetData>
    <row spans="1:10" r="1">
      <c s="1" t="s" r="A1">
        <v>362</v>
      </c>
      <c s="2" t="s" r="B1">
        <v>363</v>
      </c>
      <c s="2" t="s" r="C1">
        <v>364</v>
      </c>
      <c s="2" t="s" r="D1">
        <v>365</v>
      </c>
      <c s="2" t="s" r="E1">
        <v>366</v>
      </c>
      <c s="2" t="s" r="F1">
        <v>367</v>
      </c>
      <c s="2" t="s" r="G1">
        <v>342</v>
      </c>
      <c s="2" t="s" r="H1">
        <v>367</v>
      </c>
      <c s="2" t="s" r="I1">
        <v>341</v>
      </c>
      <c s="2" t="s" r="J1">
        <v>215</v>
      </c>
    </row>
    <row spans="1:10" r="2">
      <c s="3" t="s" r="A2">
        <v>368</v>
      </c>
    </row>
    <row spans="1:10" r="3">
      <c s="4" t="s" r="A3">
        <v>369</v>
      </c>
      <c s="7" t="n" r="E3">
        <v>8100</v>
      </c>
      <c s="7" t="n" r="G3">
        <v>8100</v>
      </c>
    </row>
    <row spans="1:10" r="4">
      <c s="3" t="s" r="A4">
        <v>370</v>
      </c>
    </row>
    <row spans="1:10" r="5">
      <c s="4" t="s" r="A5">
        <v>371</v>
      </c>
      <c s="5" t="n" r="E5">
        <v>1970673</v>
      </c>
      <c s="5" t="n" r="G5">
        <v>1970673</v>
      </c>
      <c s="7" t="n" r="I5">
        <v>1928528</v>
      </c>
    </row>
    <row spans="1:10" r="6">
      <c s="3" t="s" r="A6">
        <v>372</v>
      </c>
    </row>
    <row spans="1:10" r="7">
      <c s="4" t="s" r="A7">
        <v>373</v>
      </c>
      <c s="7" t="n" r="E7">
        <v>17800</v>
      </c>
      <c s="7" t="n" r="F7">
        <v>18600</v>
      </c>
      <c s="7" t="n" r="G7">
        <v>37900</v>
      </c>
      <c s="7" t="n" r="H7">
        <v>29200</v>
      </c>
    </row>
    <row spans="1:10" r="8">
      <c s="4" t="s" r="A8">
        <v>374</v>
      </c>
    </row>
    <row spans="1:10" r="9">
      <c s="3" t="s" r="A9">
        <v>368</v>
      </c>
    </row>
    <row spans="1:10" r="10">
      <c s="4" t="s" r="A10">
        <v>375</v>
      </c>
      <c s="7" t="n" r="B10">
        <v>38700</v>
      </c>
    </row>
    <row spans="1:10" r="11">
      <c s="4" t="s" r="A11">
        <v>376</v>
      </c>
      <c s="4" t="s" r="B11">
        <v>377</v>
      </c>
    </row>
    <row spans="1:10" r="12">
      <c s="4" t="s" r="A12">
        <v>378</v>
      </c>
      <c s="7" t="n" r="B12">
        <v>19400</v>
      </c>
    </row>
    <row spans="1:10" r="13">
      <c s="4" t="s" r="A13">
        <v>379</v>
      </c>
      <c s="9" t="n" r="B13">
        <v>1.5</v>
      </c>
    </row>
    <row spans="1:10" r="14">
      <c s="4" t="s" r="A14">
        <v>380</v>
      </c>
      <c s="9" t="n" r="B14">
        <v>1.3</v>
      </c>
    </row>
    <row spans="1:10" r="15">
      <c s="4" t="s" r="A15">
        <v>381</v>
      </c>
      <c s="4" t="s" r="B15">
        <v>382</v>
      </c>
    </row>
    <row spans="1:10" r="16">
      <c s="4" t="s" r="A16">
        <v>383</v>
      </c>
      <c s="4" t="s" r="B16">
        <v>384</v>
      </c>
    </row>
    <row spans="1:10" r="17">
      <c s="4" t="s" r="A17">
        <v>385</v>
      </c>
      <c s="9" t="n" r="B17">
        <v>1.5</v>
      </c>
    </row>
    <row spans="1:10" r="18">
      <c s="4" t="s" r="A18">
        <v>386</v>
      </c>
      <c s="9" t="n" r="B18">
        <v>1.3</v>
      </c>
    </row>
    <row spans="1:10" r="19">
      <c s="4" t="s" r="A19">
        <v>387</v>
      </c>
      <c s="9" t="n" r="B19">
        <v>1.2</v>
      </c>
    </row>
    <row spans="1:10" r="20">
      <c s="4" t="s" r="A20">
        <v>220</v>
      </c>
    </row>
    <row spans="1:10" r="21">
      <c s="3" t="s" r="A21">
        <v>368</v>
      </c>
    </row>
    <row spans="1:10" r="22">
      <c s="4" t="s" r="A22">
        <v>388</v>
      </c>
      <c s="7" t="n" r="D22">
        <v>1380000</v>
      </c>
    </row>
    <row spans="1:10" r="23">
      <c s="4" t="s" r="A23">
        <v>221</v>
      </c>
      <c s="4" t="s" r="D23">
        <v>222</v>
      </c>
      <c s="4" t="s" r="E23">
        <v>222</v>
      </c>
      <c s="4" t="s" r="F23">
        <v>222</v>
      </c>
      <c s="4" t="s" r="G23">
        <v>222</v>
      </c>
      <c s="4" t="s" r="H23">
        <v>222</v>
      </c>
      <c s="4" t="s" r="I23">
        <v>222</v>
      </c>
    </row>
    <row spans="1:10" r="24">
      <c s="4" t="s" r="A24">
        <v>389</v>
      </c>
      <c s="10" t="n" r="D24">
        <v>28.023</v>
      </c>
    </row>
    <row spans="1:10" r="25">
      <c s="4" t="s" r="A25">
        <v>390</v>
      </c>
      <c s="8" t="n" r="D25">
        <v>35.68</v>
      </c>
    </row>
    <row spans="1:10" r="26">
      <c s="4" t="s" r="A26">
        <v>391</v>
      </c>
      <c s="5" t="n" r="D26">
        <v>38700000</v>
      </c>
    </row>
    <row spans="1:10" r="27">
      <c s="4" t="s" r="A27">
        <v>392</v>
      </c>
      <c s="4" t="s" r="D27">
        <v>393</v>
      </c>
    </row>
    <row spans="1:10" r="28">
      <c s="3" t="s" r="A28">
        <v>370</v>
      </c>
    </row>
    <row spans="1:10" r="29">
      <c s="4" t="s" r="A29">
        <v>394</v>
      </c>
      <c s="7" t="n" r="E29">
        <v>1380000</v>
      </c>
      <c s="7" t="n" r="G29">
        <v>1380000</v>
      </c>
      <c s="7" t="n" r="I29">
        <v>1380000</v>
      </c>
    </row>
    <row spans="1:10" r="30">
      <c s="4" t="s" r="A30">
        <v>395</v>
      </c>
      <c s="5" t="n" r="E30">
        <v>-269762</v>
      </c>
      <c s="5" t="n" r="G30">
        <v>-269762</v>
      </c>
      <c s="5" t="n" r="I30">
        <v>-295509</v>
      </c>
    </row>
    <row spans="1:10" r="31">
      <c s="4" t="s" r="A31">
        <v>371</v>
      </c>
      <c s="7" t="n" r="E31">
        <v>1110238</v>
      </c>
      <c s="5" t="n" r="G31">
        <v>1110238</v>
      </c>
      <c s="5" t="n" r="I31">
        <v>1084491</v>
      </c>
    </row>
    <row spans="1:10" r="32">
      <c s="4" t="s" r="A32">
        <v>396</v>
      </c>
      <c s="4" t="s" r="E32">
        <v>397</v>
      </c>
    </row>
    <row spans="1:10" r="33">
      <c s="3" t="s" r="A33">
        <v>372</v>
      </c>
    </row>
    <row spans="1:10" r="34">
      <c s="4" t="s" r="A34">
        <v>398</v>
      </c>
      <c s="7" t="n" r="E34">
        <v>1360000</v>
      </c>
      <c s="7" t="n" r="G34">
        <v>1360000</v>
      </c>
      <c s="7" t="n" r="I34">
        <v>1361000</v>
      </c>
    </row>
    <row spans="1:10" r="35">
      <c s="4" t="s" r="A35">
        <v>223</v>
      </c>
    </row>
    <row spans="1:10" r="36">
      <c s="3" t="s" r="A36">
        <v>368</v>
      </c>
    </row>
    <row spans="1:10" r="37">
      <c s="4" t="s" r="A37">
        <v>388</v>
      </c>
      <c s="7" t="n" r="C37">
        <v>1300000</v>
      </c>
    </row>
    <row spans="1:10" r="38">
      <c s="4" t="s" r="A38">
        <v>221</v>
      </c>
      <c s="4" t="s" r="C38">
        <v>224</v>
      </c>
      <c s="4" t="s" r="E38">
        <v>224</v>
      </c>
      <c s="4" t="s" r="G38">
        <v>224</v>
      </c>
      <c s="4" t="s" r="I38">
        <v>224</v>
      </c>
      <c s="4" t="s" r="J38">
        <v>224</v>
      </c>
    </row>
    <row spans="1:10" r="39">
      <c s="4" t="s" r="A39">
        <v>389</v>
      </c>
      <c s="11" t="n" r="C39">
        <v>43.3604</v>
      </c>
    </row>
    <row spans="1:10" r="40">
      <c s="4" t="s" r="A40">
        <v>390</v>
      </c>
      <c s="8" t="n" r="C40">
        <v>23.06</v>
      </c>
    </row>
    <row spans="1:10" r="41">
      <c s="4" t="s" r="A41">
        <v>391</v>
      </c>
      <c s="5" t="n" r="C41">
        <v>56400000</v>
      </c>
    </row>
    <row spans="1:10" r="42">
      <c s="4" t="s" r="A42">
        <v>399</v>
      </c>
      <c s="5" t="n" r="E42">
        <v>20</v>
      </c>
    </row>
    <row spans="1:10" r="43">
      <c s="4" t="s" r="A43">
        <v>400</v>
      </c>
      <c s="4" t="s" r="E43">
        <v>241</v>
      </c>
    </row>
    <row spans="1:10" r="44">
      <c s="4" t="s" r="A44">
        <v>401</v>
      </c>
      <c s="7" t="n" r="E44">
        <v>30</v>
      </c>
    </row>
    <row spans="1:10" r="45">
      <c s="4" t="s" r="A45">
        <v>402</v>
      </c>
      <c s="4" t="s" r="E45">
        <v>403</v>
      </c>
    </row>
    <row spans="1:10" r="46">
      <c s="4" t="s" r="A46">
        <v>404</v>
      </c>
      <c s="4" t="s" r="E46">
        <v>403</v>
      </c>
    </row>
    <row spans="1:10" r="47">
      <c s="4" t="s" r="A47">
        <v>405</v>
      </c>
      <c s="4" t="s" r="E47">
        <v>406</v>
      </c>
    </row>
    <row spans="1:10" r="48">
      <c s="4" t="s" r="A48">
        <v>392</v>
      </c>
      <c s="4" t="s" r="C48">
        <v>407</v>
      </c>
    </row>
    <row spans="1:10" r="49">
      <c s="3" t="s" r="A49">
        <v>370</v>
      </c>
    </row>
    <row spans="1:10" r="50">
      <c s="4" t="s" r="A50">
        <v>394</v>
      </c>
      <c s="7" t="n" r="E50">
        <v>1300000</v>
      </c>
      <c s="7" t="n" r="G50">
        <v>1300000</v>
      </c>
      <c s="7" t="n" r="I50">
        <v>1300000</v>
      </c>
    </row>
    <row spans="1:10" r="51">
      <c s="4" t="s" r="A51">
        <v>395</v>
      </c>
      <c s="5" t="n" r="E51">
        <v>-439565</v>
      </c>
      <c s="5" t="n" r="G51">
        <v>-439565</v>
      </c>
      <c s="5" t="n" r="I51">
        <v>-455963</v>
      </c>
    </row>
    <row spans="1:10" r="52">
      <c s="4" t="s" r="A52">
        <v>371</v>
      </c>
      <c s="7" t="n" r="E52">
        <v>860435</v>
      </c>
      <c s="5" t="n" r="G52">
        <v>860435</v>
      </c>
      <c s="5" t="n" r="I52">
        <v>844037</v>
      </c>
    </row>
    <row spans="1:10" r="53">
      <c s="4" t="s" r="A53">
        <v>396</v>
      </c>
      <c s="4" t="s" r="E53">
        <v>408</v>
      </c>
    </row>
    <row spans="1:10" r="54">
      <c s="3" t="s" r="A54">
        <v>372</v>
      </c>
    </row>
    <row spans="1:10" r="55">
      <c s="4" t="s" r="A55">
        <v>398</v>
      </c>
      <c s="7" t="n" r="E55">
        <v>1023000</v>
      </c>
      <c s="5" t="n" r="G55">
        <v>1023000</v>
      </c>
      <c s="5" t="n" r="I55">
        <v>1047000</v>
      </c>
    </row>
    <row spans="1:10" r="56">
      <c s="4" t="s" r="A56">
        <v>409</v>
      </c>
    </row>
    <row spans="1:10" r="57">
      <c s="3" t="s" r="A57">
        <v>368</v>
      </c>
    </row>
    <row spans="1:10" r="58">
      <c s="4" t="s" r="A58">
        <v>410</v>
      </c>
      <c s="4" t="s" r="D58">
        <v>411</v>
      </c>
    </row>
    <row spans="1:10" r="59">
      <c s="4" t="s" r="A59">
        <v>412</v>
      </c>
      <c s="4" t="s" r="D59">
        <v>413</v>
      </c>
    </row>
    <row spans="1:10" r="60">
      <c s="4" t="s" r="A60">
        <v>414</v>
      </c>
      <c s="4" t="s" r="D60">
        <v>411</v>
      </c>
    </row>
    <row spans="1:10" r="61">
      <c s="4" t="s" r="A61">
        <v>415</v>
      </c>
      <c s="5" t="n" r="G61">
        <v>250000</v>
      </c>
      <c s="5" t="n" r="I61">
        <v>264300</v>
      </c>
    </row>
    <row spans="1:10" r="62">
      <c s="3" t="s" r="A62">
        <v>370</v>
      </c>
    </row>
    <row spans="1:10" r="63">
      <c s="4" t="s" r="A63">
        <v>394</v>
      </c>
      <c s="5" t="n" r="E63">
        <v>2680000</v>
      </c>
      <c s="5" t="n" r="G63">
        <v>2680000</v>
      </c>
      <c s="5" t="n" r="I63">
        <v>2680000</v>
      </c>
    </row>
    <row spans="1:10" r="64">
      <c s="4" t="s" r="A64">
        <v>395</v>
      </c>
      <c s="5" t="n" r="E64">
        <v>-709327</v>
      </c>
      <c s="5" t="n" r="G64">
        <v>-709327</v>
      </c>
      <c s="5" t="n" r="I64">
        <v>-751472</v>
      </c>
    </row>
    <row spans="1:10" r="65">
      <c s="4" t="s" r="A65">
        <v>371</v>
      </c>
      <c s="5" t="n" r="E65">
        <v>1970673</v>
      </c>
      <c s="5" t="n" r="G65">
        <v>1970673</v>
      </c>
      <c s="5" t="n" r="I65">
        <v>1928528</v>
      </c>
    </row>
    <row spans="1:10" r="66">
      <c s="3" t="s" r="A66">
        <v>372</v>
      </c>
    </row>
    <row spans="1:10" r="67">
      <c s="4" t="s" r="A67">
        <v>416</v>
      </c>
      <c s="5" t="n" r="E67">
        <v>866340</v>
      </c>
      <c s="5" t="n" r="G67">
        <v>866340</v>
      </c>
      <c s="5" t="n" r="I67">
        <v>866340</v>
      </c>
    </row>
    <row spans="1:10" r="68">
      <c s="4" t="s" r="A68">
        <v>417</v>
      </c>
      <c s="5" t="n" r="E68">
        <v>-20185</v>
      </c>
      <c s="5" t="n" r="I68">
        <v>-20185</v>
      </c>
    </row>
    <row spans="1:10" r="69">
      <c s="4" t="s" r="A69">
        <v>1</v>
      </c>
      <c s="5" t="n" r="E69">
        <v>846155</v>
      </c>
      <c s="5" t="n" r="G69">
        <v>846155</v>
      </c>
      <c s="5" t="n" r="I69">
        <v>846155</v>
      </c>
    </row>
    <row spans="1:10" r="70">
      <c s="4" t="s" r="A70">
        <v>398</v>
      </c>
      <c s="7" t="n" r="E70">
        <v>2383000</v>
      </c>
      <c s="7" t="n" r="G70">
        <v>2383000</v>
      </c>
      <c s="7" t="n" r="I70">
        <v>2408000</v>
      </c>
    </row>
    <row spans="1:10" r="71">
      <c s="4" t="s" r="A71">
        <v>418</v>
      </c>
    </row>
    <row spans="1:10" r="72">
      <c s="3" t="s" r="A72">
        <v>368</v>
      </c>
    </row>
    <row spans="1:10" r="73">
      <c s="4" t="s" r="A73">
        <v>419</v>
      </c>
      <c s="7" t="n" r="B73">
        <v>150000</v>
      </c>
    </row>
    <row spans="1:10" r="74">
      <c s="4" t="s" r="A74">
        <v>420</v>
      </c>
      <c s="5" t="n" r="B74">
        <v>100000</v>
      </c>
    </row>
    <row spans="1:10" r="75">
      <c s="4" t="s" r="A75">
        <v>421</v>
      </c>
      <c s="7" t="n" r="B75">
        <v>400000</v>
      </c>
    </row>
    <row spans="1:10" r="76">
      <c s="4" t="s" r="A76">
        <v>422</v>
      </c>
    </row>
    <row spans="1:10" r="77">
      <c s="3" t="s" r="A77">
        <v>368</v>
      </c>
    </row>
    <row spans="1:10" r="78">
      <c s="4" t="s" r="A78">
        <v>423</v>
      </c>
      <c s="4" t="s" r="B78">
        <v>334</v>
      </c>
    </row>
    <row spans="1:10" r="79">
      <c s="4" t="s" r="A79">
        <v>424</v>
      </c>
    </row>
    <row spans="1:10" r="80">
      <c s="3" t="s" r="A80">
        <v>368</v>
      </c>
    </row>
    <row spans="1:10" r="81">
      <c s="4" t="s" r="A81">
        <v>425</v>
      </c>
      <c s="4" t="s" r="B81">
        <v>426</v>
      </c>
    </row>
    <row spans="1:10" r="82">
      <c s="4" t="s" r="A82">
        <v>427</v>
      </c>
    </row>
    <row spans="1:10" r="83">
      <c s="3" t="s" r="A83">
        <v>368</v>
      </c>
    </row>
    <row spans="1:10" r="84">
      <c s="4" t="s" r="A84">
        <v>425</v>
      </c>
      <c s="4" t="s" r="B84">
        <v>428</v>
      </c>
    </row>
    <row spans="1:10" r="85">
      <c s="4" t="s" r="A85">
        <v>429</v>
      </c>
    </row>
    <row spans="1:10" r="86">
      <c s="3" t="s" r="A86">
        <v>368</v>
      </c>
    </row>
    <row spans="1:10" r="87">
      <c s="4" t="s" r="A87">
        <v>430</v>
      </c>
      <c s="4" t="s" r="B87">
        <v>431</v>
      </c>
    </row>
    <row spans="1:10" r="88">
      <c s="4" t="s" r="A88">
        <v>432</v>
      </c>
    </row>
    <row spans="1:10" r="89">
      <c s="3" t="s" r="A89">
        <v>368</v>
      </c>
    </row>
    <row spans="1:10" r="90">
      <c s="4" t="s" r="A90">
        <v>425</v>
      </c>
      <c s="4" t="s" r="B90">
        <v>433</v>
      </c>
    </row>
    <row spans="1:10" r="91">
      <c s="4" t="s" r="A91">
        <v>434</v>
      </c>
    </row>
    <row spans="1:10" r="92">
      <c s="3" t="s" r="A92">
        <v>368</v>
      </c>
    </row>
    <row spans="1:10" r="93">
      <c s="4" t="s" r="A93">
        <v>425</v>
      </c>
      <c s="4" t="s" r="B93">
        <v>4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436</v>
      </c>
      <c s="2" t="s" r="B1">
        <v>23</v>
      </c>
      <c s="2" t="s" r="C1">
        <v>24</v>
      </c>
    </row>
    <row spans="1:3" r="2">
      <c s="3" t="s" r="A2">
        <v>437</v>
      </c>
    </row>
    <row spans="1:3" r="3">
      <c s="4" t="s" r="A3">
        <v>438</v>
      </c>
      <c s="7" t="n" r="B3">
        <v>107994</v>
      </c>
      <c s="7" t="n" r="C3">
        <v>50285</v>
      </c>
    </row>
    <row spans="1:3" r="4">
      <c s="4" t="s" r="A4">
        <v>439</v>
      </c>
      <c s="5" t="n" r="B4">
        <v>1381</v>
      </c>
      <c s="5" t="n" r="C4">
        <v>101945</v>
      </c>
    </row>
    <row spans="1:3" r="5">
      <c s="4" t="s" r="A5">
        <v>440</v>
      </c>
    </row>
    <row spans="1:3" r="6">
      <c s="3" t="s" r="A6">
        <v>437</v>
      </c>
    </row>
    <row spans="1:3" r="7">
      <c s="4" t="s" r="A7">
        <v>438</v>
      </c>
      <c s="5" t="n" r="B7">
        <v>21875</v>
      </c>
      <c s="5" t="n" r="C7">
        <v>560</v>
      </c>
    </row>
    <row spans="1:3" r="8">
      <c s="4" t="s" r="A8">
        <v>439</v>
      </c>
      <c s="5" t="n" r="C8">
        <v>21875</v>
      </c>
    </row>
    <row spans="1:3" r="9">
      <c s="4" t="s" r="A9">
        <v>441</v>
      </c>
    </row>
    <row spans="1:3" r="10">
      <c s="3" t="s" r="A10">
        <v>437</v>
      </c>
    </row>
    <row spans="1:3" r="11">
      <c s="4" t="s" r="A11">
        <v>438</v>
      </c>
      <c s="5" t="n" r="B11">
        <v>409</v>
      </c>
      <c s="5" t="n" r="C11">
        <v>1156</v>
      </c>
    </row>
    <row spans="1:3" r="12">
      <c s="4" t="s" r="A12">
        <v>439</v>
      </c>
      <c s="5" t="n" r="B12">
        <v>1381</v>
      </c>
      <c s="5" t="n" r="C12">
        <v>74</v>
      </c>
    </row>
    <row spans="1:3" r="13">
      <c s="4" t="s" r="A13">
        <v>442</v>
      </c>
    </row>
    <row spans="1:3" r="14">
      <c s="3" t="s" r="A14">
        <v>437</v>
      </c>
    </row>
    <row spans="1:3" r="15">
      <c s="4" t="s" r="A15">
        <v>438</v>
      </c>
      <c s="7" t="n" r="B15">
        <v>85710</v>
      </c>
      <c s="5" t="n" r="C15">
        <v>48569</v>
      </c>
    </row>
    <row spans="1:3" r="16">
      <c s="4" t="s" r="A16">
        <v>439</v>
      </c>
      <c s="7" t="n" r="C16">
        <v>799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443</v>
      </c>
      <c s="2" t="s" r="B1">
        <v>66</v>
      </c>
      <c s="2" t="s" r="D1">
        <v>67</v>
      </c>
    </row>
    <row spans="1:5" r="2">
      <c s="2" t="s" r="B2">
        <v>23</v>
      </c>
      <c s="2" t="s" r="C2">
        <v>68</v>
      </c>
      <c s="2" t="s" r="D2">
        <v>23</v>
      </c>
      <c s="2" t="s" r="E2">
        <v>68</v>
      </c>
    </row>
    <row spans="1:5" r="3">
      <c s="3" t="s" r="A3">
        <v>146</v>
      </c>
    </row>
    <row spans="1:5" r="4">
      <c s="4" t="s" r="A4">
        <v>444</v>
      </c>
      <c s="7" t="n" r="B4">
        <v>9946</v>
      </c>
      <c s="7" t="n" r="C4">
        <v>1540</v>
      </c>
      <c s="7" t="n" r="D4">
        <v>22151</v>
      </c>
      <c s="7" t="n" r="E4">
        <v>4889</v>
      </c>
    </row>
    <row spans="1:5" r="5">
      <c s="4" t="s" r="A5">
        <v>445</v>
      </c>
      <c s="5" t="n" r="B5">
        <v>2936</v>
      </c>
      <c s="5" t="n" r="C5">
        <v>3131</v>
      </c>
      <c s="5" t="n" r="D5">
        <v>4326</v>
      </c>
      <c s="5" t="n" r="E5">
        <v>4422</v>
      </c>
    </row>
    <row spans="1:5" r="6">
      <c s="4" t="s" r="A6">
        <v>446</v>
      </c>
      <c s="5" t="n" r="B6">
        <v>4031</v>
      </c>
      <c s="5" t="n" r="C6">
        <v>7312</v>
      </c>
      <c s="5" t="n" r="D6">
        <v>8205</v>
      </c>
      <c s="5" t="n" r="E6">
        <v>11647</v>
      </c>
    </row>
    <row spans="1:5" r="7">
      <c s="4" t="s" r="A7">
        <v>447</v>
      </c>
      <c s="7" t="n" r="B7">
        <v>16913</v>
      </c>
      <c s="7" t="n" r="C7">
        <v>11983</v>
      </c>
      <c s="7" t="n" r="D7">
        <v>34682</v>
      </c>
      <c s="7" t="n" r="E7">
        <v>209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48</v>
      </c>
      <c s="2" t="s" r="B1">
        <v>449</v>
      </c>
      <c s="2" t="s" r="C1">
        <v>23</v>
      </c>
      <c s="2" t="s" r="D1">
        <v>68</v>
      </c>
      <c s="2" t="s" r="E1">
        <v>23</v>
      </c>
      <c s="2" t="s" r="F1">
        <v>68</v>
      </c>
      <c s="2" t="s" r="G1">
        <v>450</v>
      </c>
    </row>
    <row spans="1:7" r="2">
      <c s="3" t="s" r="A2">
        <v>451</v>
      </c>
    </row>
    <row spans="1:7" r="3">
      <c s="4" t="s" r="A3">
        <v>452</v>
      </c>
      <c s="7" t="n" r="C3">
        <v>7100</v>
      </c>
      <c s="7" t="n" r="D3">
        <v>7100</v>
      </c>
      <c s="7" t="n" r="E3">
        <v>12981</v>
      </c>
      <c s="7" t="n" r="F3">
        <v>15314</v>
      </c>
    </row>
    <row spans="1:7" r="4">
      <c s="4" t="s" r="A4">
        <v>453</v>
      </c>
    </row>
    <row spans="1:7" r="5">
      <c s="3" t="s" r="A5">
        <v>451</v>
      </c>
    </row>
    <row spans="1:7" r="6">
      <c s="4" t="s" r="A6">
        <v>454</v>
      </c>
      <c s="5" t="n" r="G6">
        <v>12000000</v>
      </c>
    </row>
    <row spans="1:7" r="7">
      <c s="4" t="s" r="A7">
        <v>455</v>
      </c>
    </row>
    <row spans="1:7" r="8">
      <c s="3" t="s" r="A8">
        <v>456</v>
      </c>
    </row>
    <row spans="1:7" r="9">
      <c s="4" t="s" r="A9">
        <v>457</v>
      </c>
      <c s="5" t="n" r="E9">
        <v>3193648</v>
      </c>
    </row>
    <row spans="1:7" r="10">
      <c s="4" t="s" r="A10">
        <v>458</v>
      </c>
    </row>
    <row spans="1:7" r="11">
      <c s="3" t="s" r="A11">
        <v>456</v>
      </c>
    </row>
    <row spans="1:7" r="12">
      <c s="4" t="s" r="A12">
        <v>457</v>
      </c>
      <c s="5" t="n" r="E12">
        <v>379746</v>
      </c>
    </row>
    <row spans="1:7" r="13">
      <c s="4" t="s" r="A13">
        <v>459</v>
      </c>
    </row>
    <row spans="1:7" r="14">
      <c s="3" t="s" r="A14">
        <v>456</v>
      </c>
    </row>
    <row spans="1:7" r="15">
      <c s="4" t="s" r="A15">
        <v>460</v>
      </c>
      <c s="5" t="n" r="E15">
        <v>23854</v>
      </c>
    </row>
    <row spans="1:7" r="16">
      <c s="4" t="s" r="A16">
        <v>461</v>
      </c>
    </row>
    <row spans="1:7" r="17">
      <c s="3" t="s" r="A17">
        <v>451</v>
      </c>
    </row>
    <row spans="1:7" r="18">
      <c s="4" t="s" r="A18">
        <v>457</v>
      </c>
      <c s="5" t="n" r="E18">
        <v>746268</v>
      </c>
    </row>
    <row spans="1:7" r="19">
      <c s="4" t="s" r="A19">
        <v>462</v>
      </c>
    </row>
    <row spans="1:7" r="20">
      <c s="3" t="s" r="A20">
        <v>451</v>
      </c>
    </row>
    <row spans="1:7" r="21">
      <c s="4" t="s" r="A21">
        <v>457</v>
      </c>
      <c s="5" t="n" r="E21">
        <v>746268</v>
      </c>
    </row>
    <row spans="1:7" r="22">
      <c s="4" t="s" r="A22">
        <v>463</v>
      </c>
    </row>
    <row spans="1:7" r="23">
      <c s="3" t="s" r="A23">
        <v>451</v>
      </c>
    </row>
    <row spans="1:7" r="24">
      <c s="4" t="s" r="A24">
        <v>464</v>
      </c>
      <c s="5" t="n" r="B24">
        <v>1526835</v>
      </c>
    </row>
    <row spans="1:7" r="25">
      <c s="4" t="s" r="A25">
        <v>465</v>
      </c>
      <c s="8" t="n" r="B25">
        <v>8.869999999999999</v>
      </c>
    </row>
    <row spans="1:7" r="26">
      <c s="4" t="s" r="A26">
        <v>466</v>
      </c>
      <c s="4" t="s" r="B26">
        <v>431</v>
      </c>
    </row>
    <row spans="1:7" r="27">
      <c s="4" t="s" r="A27">
        <v>467</v>
      </c>
      <c s="4" t="s" r="B27">
        <v>312</v>
      </c>
    </row>
    <row spans="1:7" r="28">
      <c s="4" t="s" r="A28">
        <v>468</v>
      </c>
      <c s="8" t="n" r="B28">
        <v>4.53</v>
      </c>
      <c s="8" t="n" r="E28">
        <v>4.84</v>
      </c>
    </row>
    <row spans="1:7" r="29">
      <c s="4" t="s" r="A29">
        <v>469</v>
      </c>
      <c s="7" t="n" r="E29">
        <v>500</v>
      </c>
    </row>
    <row spans="1:7" r="30">
      <c s="4" t="s" r="A30">
        <v>470</v>
      </c>
      <c s="7" t="n" r="C30">
        <v>600</v>
      </c>
      <c s="7" t="n" r="E30">
        <v>900</v>
      </c>
    </row>
    <row spans="1:7" r="31">
      <c s="4" t="s" r="A31">
        <v>471</v>
      </c>
    </row>
    <row spans="1:7" r="32">
      <c s="3" t="s" r="A32">
        <v>456</v>
      </c>
    </row>
    <row spans="1:7" r="33">
      <c s="4" t="s" r="A33">
        <v>460</v>
      </c>
      <c s="5" t="n" r="E33">
        <v>1058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8"/>
    <col customWidth="1" max="5" min="5" width="21"/>
  </cols>
  <sheetData>
    <row spans="1:5" r="1">
      <c s="1" t="s" r="A1">
        <v>472</v>
      </c>
      <c s="2" t="s" r="B1">
        <v>66</v>
      </c>
      <c s="2" t="s" r="D1">
        <v>67</v>
      </c>
    </row>
    <row spans="1:5" r="2">
      <c s="2" t="s" r="B2">
        <v>342</v>
      </c>
      <c s="2" t="s" r="C2">
        <v>367</v>
      </c>
      <c s="2" t="s" r="D2">
        <v>473</v>
      </c>
      <c s="2" t="s" r="E2">
        <v>367</v>
      </c>
    </row>
    <row spans="1:5" r="3">
      <c s="3" t="s" r="A3">
        <v>150</v>
      </c>
    </row>
    <row spans="1:5" r="4">
      <c s="4" t="s" r="A4">
        <v>474</v>
      </c>
      <c s="5" t="n" r="D4">
        <v>2</v>
      </c>
    </row>
    <row spans="1:5" r="5">
      <c s="3" t="s" r="A5">
        <v>150</v>
      </c>
    </row>
    <row spans="1:5" r="6">
      <c s="4" t="s" r="A6">
        <v>475</v>
      </c>
      <c s="7" t="n" r="B6">
        <v>53045</v>
      </c>
      <c s="7" t="n" r="C6">
        <v>77591</v>
      </c>
      <c s="7" t="n" r="D6">
        <v>116304</v>
      </c>
      <c s="7" t="n" r="E6">
        <v>124883</v>
      </c>
    </row>
    <row spans="1:5" r="7">
      <c s="4" t="s" r="A7">
        <v>75</v>
      </c>
      <c s="5" t="n" r="B7">
        <v>-53045</v>
      </c>
      <c s="5" t="n" r="C7">
        <v>-77591</v>
      </c>
      <c s="5" t="n" r="D7">
        <v>-116304</v>
      </c>
      <c s="5" t="n" r="E7">
        <v>-124883</v>
      </c>
    </row>
    <row spans="1:5" r="8">
      <c s="4" t="s" r="A8">
        <v>476</v>
      </c>
      <c s="5" t="n" r="B8">
        <v>-13765</v>
      </c>
      <c s="5" t="n" r="C8">
        <v>-17165</v>
      </c>
      <c s="5" t="n" r="D8">
        <v>-32124</v>
      </c>
      <c s="5" t="n" r="E8">
        <v>-26788</v>
      </c>
    </row>
    <row spans="1:5" r="9">
      <c s="4" t="s" r="A9">
        <v>82</v>
      </c>
      <c s="5" t="n" r="B9">
        <v>-66810</v>
      </c>
      <c s="5" t="n" r="C9">
        <v>-94756</v>
      </c>
      <c s="5" t="n" r="D9">
        <v>-148428</v>
      </c>
      <c s="5" t="n" r="E9">
        <v>-151671</v>
      </c>
    </row>
    <row spans="1:5" r="10">
      <c s="4" t="s" r="A10">
        <v>477</v>
      </c>
      <c s="5" t="n" r="B10">
        <v>161695</v>
      </c>
      <c s="5" t="n" r="C10">
        <v>137107</v>
      </c>
      <c s="5" t="n" r="D10">
        <v>335195</v>
      </c>
      <c s="5" t="n" r="E10">
        <v>281371</v>
      </c>
    </row>
    <row spans="1:5" r="11">
      <c s="4" t="s" r="A11">
        <v>478</v>
      </c>
    </row>
    <row spans="1:5" r="12">
      <c s="3" t="s" r="A12">
        <v>150</v>
      </c>
    </row>
    <row spans="1:5" r="13">
      <c s="4" t="s" r="A13">
        <v>475</v>
      </c>
      <c s="5" t="n" r="B13">
        <v>38168</v>
      </c>
      <c s="5" t="n" r="C13">
        <v>50506</v>
      </c>
      <c s="5" t="n" r="D13">
        <v>89910</v>
      </c>
      <c s="5" t="n" r="E13">
        <v>81532</v>
      </c>
    </row>
    <row spans="1:5" r="14">
      <c s="4" t="s" r="A14">
        <v>75</v>
      </c>
      <c s="5" t="n" r="B14">
        <v>-38168</v>
      </c>
      <c s="5" t="n" r="C14">
        <v>-50506</v>
      </c>
      <c s="5" t="n" r="D14">
        <v>-89910</v>
      </c>
      <c s="5" t="n" r="E14">
        <v>-81532</v>
      </c>
    </row>
    <row spans="1:5" r="15">
      <c s="4" t="s" r="A15">
        <v>477</v>
      </c>
      <c s="5" t="n" r="B15">
        <v>53068</v>
      </c>
      <c s="5" t="n" r="C15">
        <v>28988</v>
      </c>
      <c s="5" t="n" r="D15">
        <v>138939</v>
      </c>
      <c s="5" t="n" r="E15">
        <v>50364</v>
      </c>
    </row>
    <row spans="1:5" r="16">
      <c s="4" t="s" r="A16">
        <v>479</v>
      </c>
    </row>
    <row spans="1:5" r="17">
      <c s="3" t="s" r="A17">
        <v>150</v>
      </c>
    </row>
    <row spans="1:5" r="18">
      <c s="4" t="s" r="A18">
        <v>475</v>
      </c>
      <c s="5" t="n" r="B18">
        <v>14877</v>
      </c>
      <c s="5" t="n" r="C18">
        <v>27085</v>
      </c>
      <c s="5" t="n" r="D18">
        <v>26394</v>
      </c>
      <c s="5" t="n" r="E18">
        <v>43351</v>
      </c>
    </row>
    <row spans="1:5" r="19">
      <c s="4" t="s" r="A19">
        <v>75</v>
      </c>
      <c s="5" t="n" r="B19">
        <v>-14877</v>
      </c>
      <c s="5" t="n" r="C19">
        <v>-27085</v>
      </c>
      <c s="5" t="n" r="D19">
        <v>-26394</v>
      </c>
      <c s="5" t="n" r="E19">
        <v>-43351</v>
      </c>
    </row>
    <row spans="1:5" r="20">
      <c s="4" t="s" r="A20">
        <v>477</v>
      </c>
      <c s="7" t="n" r="B20">
        <v>108627</v>
      </c>
      <c s="7" t="n" r="C20">
        <v>108119</v>
      </c>
      <c s="7" t="n" r="D20">
        <v>196256</v>
      </c>
      <c s="7" t="n" r="E20">
        <v>2310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5"/>
    <col customWidth="1" max="5" min="5" width="12"/>
  </cols>
  <sheetData>
    <row spans="1:5" r="1">
      <c s="1" t="s" r="A1">
        <v>85</v>
      </c>
      <c s="2" t="s" r="B1">
        <v>86</v>
      </c>
      <c s="2" t="s" r="C1">
        <v>87</v>
      </c>
      <c s="2" t="s" r="D1">
        <v>88</v>
      </c>
      <c s="2" t="s" r="E1">
        <v>1</v>
      </c>
    </row>
    <row spans="1:5" r="2">
      <c s="4" t="s" r="A2">
        <v>89</v>
      </c>
      <c s="7" t="n" r="B2">
        <v>4085</v>
      </c>
      <c s="7" t="n" r="C2">
        <v>4137803</v>
      </c>
      <c s="7" t="n" r="D2">
        <v>-2027622</v>
      </c>
      <c s="7" t="n" r="E2">
        <v>2114266</v>
      </c>
    </row>
    <row spans="1:5" r="3">
      <c s="4" t="s" r="A3">
        <v>90</v>
      </c>
      <c s="5" t="n" r="C3">
        <v>12981</v>
      </c>
      <c s="5" t="n" r="E3">
        <v>12981</v>
      </c>
    </row>
    <row spans="1:5" r="4">
      <c s="4" t="s" r="A4">
        <v>82</v>
      </c>
      <c s="5" t="n" r="D4">
        <v>-148428</v>
      </c>
      <c s="5" t="n" r="E4">
        <v>-148428</v>
      </c>
    </row>
    <row spans="1:5" r="5">
      <c s="4" t="s" r="A5">
        <v>91</v>
      </c>
      <c s="7" t="n" r="B5">
        <v>4085</v>
      </c>
      <c s="7" t="n" r="C5">
        <v>4150784</v>
      </c>
      <c s="7" t="n" r="D5">
        <v>-2176050</v>
      </c>
      <c s="7" t="n" r="E5">
        <v>19788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2</v>
      </c>
      <c s="2" t="s" r="B1">
        <v>67</v>
      </c>
    </row>
    <row spans="1:3" r="2">
      <c s="2" t="s" r="B2">
        <v>23</v>
      </c>
      <c s="2" t="s" r="C2">
        <v>68</v>
      </c>
    </row>
    <row spans="1:3" r="3">
      <c s="3" t="s" r="A3">
        <v>93</v>
      </c>
    </row>
    <row spans="1:3" r="4">
      <c s="4" t="s" r="A4">
        <v>82</v>
      </c>
      <c s="7" t="n" r="B4">
        <v>-148428</v>
      </c>
      <c s="7" t="n" r="C4">
        <v>-151671</v>
      </c>
    </row>
    <row spans="1:3" r="5">
      <c s="3" t="s" r="A5">
        <v>94</v>
      </c>
    </row>
    <row spans="1:3" r="6">
      <c s="4" t="s" r="A6">
        <v>73</v>
      </c>
      <c s="5" t="n" r="B6">
        <v>2635</v>
      </c>
      <c s="5" t="n" r="C6">
        <v>2182</v>
      </c>
    </row>
    <row spans="1:3" r="7">
      <c s="4" t="s" r="A7">
        <v>77</v>
      </c>
      <c s="5" t="n" r="B7">
        <v>-2625</v>
      </c>
    </row>
    <row spans="1:3" r="8">
      <c s="4" t="s" r="A8">
        <v>95</v>
      </c>
      <c s="5" t="n" r="B8">
        <v>28041</v>
      </c>
      <c s="5" t="n" r="C8">
        <v>55481</v>
      </c>
    </row>
    <row spans="1:3" r="9">
      <c s="4" t="s" r="A9">
        <v>90</v>
      </c>
      <c s="5" t="n" r="B9">
        <v>12981</v>
      </c>
      <c s="5" t="n" r="C9">
        <v>15314</v>
      </c>
    </row>
    <row spans="1:3" r="10">
      <c s="4" t="s" r="A10">
        <v>96</v>
      </c>
      <c s="5" t="n" r="B10">
        <v>8878</v>
      </c>
      <c s="5" t="n" r="C10">
        <v>7663</v>
      </c>
    </row>
    <row spans="1:3" r="11">
      <c s="4" t="s" r="A11">
        <v>97</v>
      </c>
      <c s="5" t="n" r="B11">
        <v>44040</v>
      </c>
      <c s="5" t="n" r="C11">
        <v>29360</v>
      </c>
    </row>
    <row spans="1:3" r="12">
      <c s="3" t="s" r="A12">
        <v>98</v>
      </c>
    </row>
    <row spans="1:3" r="13">
      <c s="4" t="s" r="A13">
        <v>27</v>
      </c>
      <c s="5" t="n" r="B13">
        <v>-52903</v>
      </c>
      <c s="5" t="n" r="C13">
        <v>50968</v>
      </c>
    </row>
    <row spans="1:3" r="14">
      <c s="4" t="s" r="A14">
        <v>29</v>
      </c>
      <c s="5" t="n" r="B14">
        <v>13665</v>
      </c>
      <c s="5" t="n" r="C14">
        <v>-4204</v>
      </c>
    </row>
    <row spans="1:3" r="15">
      <c s="4" t="s" r="A15">
        <v>99</v>
      </c>
      <c s="5" t="n" r="B15">
        <v>-24583</v>
      </c>
      <c s="5" t="n" r="C15">
        <v>34176</v>
      </c>
    </row>
    <row spans="1:3" r="16">
      <c s="4" t="s" r="A16">
        <v>100</v>
      </c>
      <c s="5" t="n" r="B16">
        <v>-7788</v>
      </c>
      <c s="5" t="n" r="C16">
        <v>-3223</v>
      </c>
    </row>
    <row spans="1:3" r="17">
      <c s="4" t="s" r="A17">
        <v>43</v>
      </c>
      <c s="5" t="n" r="B17">
        <v>24472</v>
      </c>
      <c s="5" t="n" r="C17">
        <v>-62409</v>
      </c>
    </row>
    <row spans="1:3" r="18">
      <c s="4" t="s" r="A18">
        <v>101</v>
      </c>
      <c s="5" t="n" r="B18">
        <v>-39916</v>
      </c>
      <c s="5" t="n" r="C18">
        <v>-16314</v>
      </c>
    </row>
    <row spans="1:3" r="19">
      <c s="4" t="s" r="A19">
        <v>102</v>
      </c>
      <c s="5" t="n" r="B19">
        <v>-141531</v>
      </c>
      <c s="5" t="n" r="C19">
        <v>-42677</v>
      </c>
    </row>
    <row spans="1:3" r="20">
      <c s="3" t="s" r="A20">
        <v>103</v>
      </c>
    </row>
    <row spans="1:3" r="21">
      <c s="4" t="s" r="A21">
        <v>104</v>
      </c>
      <c s="5" t="n" r="B21">
        <v>-42855</v>
      </c>
      <c s="5" t="n" r="C21">
        <v>-68701</v>
      </c>
    </row>
    <row spans="1:3" r="22">
      <c s="4" t="s" r="A22">
        <v>105</v>
      </c>
      <c s="5" t="n" r="B22">
        <v>-236</v>
      </c>
      <c s="5" t="n" r="C22">
        <v>-335</v>
      </c>
    </row>
    <row spans="1:3" r="23">
      <c s="4" t="s" r="A23">
        <v>106</v>
      </c>
      <c s="5" t="n" r="B23">
        <v>-300502</v>
      </c>
      <c s="5" t="n" r="C23">
        <v>-334747</v>
      </c>
    </row>
    <row spans="1:3" r="24">
      <c s="4" t="s" r="A24">
        <v>107</v>
      </c>
      <c s="5" t="n" r="B24">
        <v>-3040</v>
      </c>
      <c s="5" t="n" r="C24">
        <v>43310</v>
      </c>
    </row>
    <row spans="1:3" r="25">
      <c s="4" t="s" r="A25">
        <v>108</v>
      </c>
      <c s="5" t="n" r="B25">
        <v>909569</v>
      </c>
      <c s="5" t="n" r="C25">
        <v>961053</v>
      </c>
    </row>
    <row spans="1:3" r="26">
      <c s="4" t="s" r="A26">
        <v>109</v>
      </c>
      <c s="5" t="n" r="B26">
        <v>-519867</v>
      </c>
      <c s="5" t="n" r="C26">
        <v>-1781858</v>
      </c>
    </row>
    <row spans="1:3" r="27">
      <c s="4" t="s" r="A27">
        <v>110</v>
      </c>
      <c s="5" t="n" r="B27">
        <v>43069</v>
      </c>
      <c s="5" t="n" r="C27">
        <v>-1181278</v>
      </c>
    </row>
    <row spans="1:3" r="28">
      <c s="3" t="s" r="A28">
        <v>111</v>
      </c>
    </row>
    <row spans="1:3" r="29">
      <c s="4" t="s" r="A29">
        <v>112</v>
      </c>
      <c s="5" t="n" r="C29">
        <v>1269778</v>
      </c>
    </row>
    <row spans="1:3" r="30">
      <c s="4" t="s" r="A30">
        <v>113</v>
      </c>
      <c s="5" t="n" r="B30">
        <v>-4025</v>
      </c>
    </row>
    <row spans="1:3" r="31">
      <c s="4" t="s" r="A31">
        <v>114</v>
      </c>
      <c s="5" t="n" r="C31">
        <v>33</v>
      </c>
    </row>
    <row spans="1:3" r="32">
      <c s="4" t="s" r="A32">
        <v>115</v>
      </c>
      <c s="5" t="n" r="C32">
        <v>-631</v>
      </c>
    </row>
    <row spans="1:3" r="33">
      <c s="4" t="s" r="A33">
        <v>116</v>
      </c>
      <c s="5" t="n" r="B33">
        <v>-4025</v>
      </c>
      <c s="5" t="n" r="C33">
        <v>1269180</v>
      </c>
    </row>
    <row spans="1:3" r="34">
      <c s="4" t="s" r="A34">
        <v>117</v>
      </c>
      <c s="5" t="n" r="B34">
        <v>-102487</v>
      </c>
      <c s="5" t="n" r="C34">
        <v>45225</v>
      </c>
    </row>
    <row spans="1:3" r="35">
      <c s="4" t="s" r="A35">
        <v>118</v>
      </c>
      <c s="5" t="n" r="B35">
        <v>258721</v>
      </c>
      <c s="5" t="n" r="C35">
        <v>192460</v>
      </c>
    </row>
    <row spans="1:3" r="36">
      <c s="4" t="s" r="A36">
        <v>119</v>
      </c>
      <c s="5" t="n" r="B36">
        <v>156234</v>
      </c>
      <c s="5" t="n" r="C36">
        <v>237685</v>
      </c>
    </row>
    <row spans="1:3" r="37">
      <c s="4" t="s" r="A37">
        <v>120</v>
      </c>
      <c s="5" t="n" r="B37">
        <v>38426</v>
      </c>
      <c s="5" t="n" r="C37">
        <v>18112</v>
      </c>
    </row>
    <row spans="1:3" r="38">
      <c s="3" t="s" r="A38">
        <v>121</v>
      </c>
    </row>
    <row spans="1:3" r="39">
      <c s="4" t="s" r="A39">
        <v>122</v>
      </c>
      <c s="5" t="n" r="B39">
        <v>-54135</v>
      </c>
      <c s="5" t="n" r="C39">
        <v>-65050</v>
      </c>
    </row>
    <row spans="1:3" r="40">
      <c s="4" t="s" r="A40">
        <v>123</v>
      </c>
      <c s="7" t="n" r="B40">
        <v>46049</v>
      </c>
    </row>
    <row spans="1:3" r="41">
      <c s="4" t="s" r="A41">
        <v>124</v>
      </c>
      <c s="7" t="n" r="C41">
        <v>-155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5</v>
      </c>
      <c s="2" t="s" r="B1">
        <v>67</v>
      </c>
    </row>
    <row spans="1:2" r="2">
      <c s="2" t="s" r="B2">
        <v>23</v>
      </c>
    </row>
    <row spans="1:2" r="3">
      <c s="3" t="s" r="A3">
        <v>125</v>
      </c>
    </row>
    <row spans="1:2" r="4">
      <c s="4" t="s" r="A4">
        <v>125</v>
      </c>
      <c s="4" t="s"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7</v>
      </c>
      <c s="2" t="s" r="B1">
        <v>67</v>
      </c>
    </row>
    <row spans="1:2" r="2">
      <c s="2" t="s" r="B2">
        <v>23</v>
      </c>
    </row>
    <row spans="1:2" r="3">
      <c s="3" t="s" r="A3">
        <v>128</v>
      </c>
    </row>
    <row spans="1:2" r="4">
      <c s="4" t="s" r="A4">
        <v>127</v>
      </c>
      <c s="4" t="s"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30</v>
      </c>
      <c s="2" t="s" r="B1">
        <v>67</v>
      </c>
    </row>
    <row spans="1:2" r="2">
      <c s="2" t="s" r="B2">
        <v>23</v>
      </c>
    </row>
    <row spans="1:2" r="3">
      <c s="3" t="s" r="A3">
        <v>130</v>
      </c>
    </row>
    <row spans="1:2" r="4">
      <c s="4" t="s" r="A4">
        <v>130</v>
      </c>
      <c s="4" t="s"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Cash and Cash Equivalents</vt:lpstr>
      <vt:lpstr>Restricted Funds</vt:lpstr>
      <vt:lpstr>Joint Interest and Other Receiv</vt:lpstr>
      <vt:lpstr>Investments</vt:lpstr>
      <vt:lpstr>Fair Value Measurements</vt:lpstr>
      <vt:lpstr>Property, Plant, and Equipment</vt:lpstr>
      <vt:lpstr>Other Assets</vt:lpstr>
      <vt:lpstr>Long-term Debt</vt:lpstr>
      <vt:lpstr>Contractual Obligations</vt:lpstr>
      <vt:lpstr>Seismic and Exploration Expense</vt:lpstr>
      <vt:lpstr>Equity Based Compensation</vt:lpstr>
      <vt:lpstr>Segment Information</vt:lpstr>
      <vt:lpstr>Contingencies</vt:lpstr>
      <vt:lpstr>Other Matters</vt:lpstr>
      <vt:lpstr>Summary of Significant Accoun22</vt:lpstr>
      <vt:lpstr>Cash and Cash Equivalents (Tabl</vt:lpstr>
      <vt:lpstr>Restricted Funds (Tables)</vt:lpstr>
      <vt:lpstr>Joint Interest and Other Rece25</vt:lpstr>
      <vt:lpstr>Investments (Tables)</vt:lpstr>
      <vt:lpstr>Fair Value Measurements (Tables</vt:lpstr>
      <vt:lpstr>Property, Plant, and Equipment </vt:lpstr>
      <vt:lpstr>Other Assets (Tables)</vt:lpstr>
      <vt:lpstr>Long-term Debt (Tables)</vt:lpstr>
      <vt:lpstr>Contractual Obligations (Tables</vt:lpstr>
      <vt:lpstr>Seismic and Exploration Expen32</vt:lpstr>
      <vt:lpstr>Segment Information (Tables)</vt:lpstr>
      <vt:lpstr>Summary of Significant Accoun34</vt:lpstr>
      <vt:lpstr>Cash and Cash Equivalents (Deta</vt:lpstr>
      <vt:lpstr>Restricted Funds (Details)</vt:lpstr>
      <vt:lpstr>Joint Interest and Other Rece37</vt:lpstr>
      <vt:lpstr>Investments (Details)</vt:lpstr>
      <vt:lpstr>Fair Value Measurements (Detail</vt:lpstr>
      <vt:lpstr>Property, Plant, and Equipmen40</vt:lpstr>
      <vt:lpstr>Property, Plant, and Equipmen41</vt:lpstr>
      <vt:lpstr>Other Assets (Details)</vt:lpstr>
      <vt:lpstr>Long-term Debt (Details)</vt:lpstr>
      <vt:lpstr>Contractual Obligations (Detail</vt:lpstr>
      <vt:lpstr>Seismic and Exploration Expen45</vt:lpstr>
      <vt:lpstr>Equity Based Compensation (Deta</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2:09:10Z</dcterms:created>
  <dcterms:modified xmlns:dcterms="http://purl.org/dc/terms/" xmlns:xsi="http://www.w3.org/2001/XMLSchema-instance" xsi:type="dcterms:W3CDTF">2015-08-04T12:09:10Z</dcterms:modified>
  <dc:title xmlns:dc="http://purl.org/dc/elements/1.1/">Untitled</dc:title>
  <dc:description xmlns:dc="http://purl.org/dc/elements/1.1/"/>
  <dc:subject xmlns:dc="http://purl.org/dc/elements/1.1/"/>
  <cp:keywords/>
  <cp:category/>
</cp:coreProperties>
</file>